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Oth" sheetId="7" state="visible" r:id="rId7"/>
    <sheet xmlns:r="http://schemas.openxmlformats.org/officeDocument/2006/relationships" name="Assets Held for Sa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terest Rate Swap Contracts"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Income Per Limited Partner " sheetId="19" state="visible" r:id="rId19"/>
    <sheet xmlns:r="http://schemas.openxmlformats.org/officeDocument/2006/relationships" name="Segment Reporting" sheetId="20" state="visible" r:id="rId20"/>
    <sheet xmlns:r="http://schemas.openxmlformats.org/officeDocument/2006/relationships" name="Supplemental Cash Flow Informat" sheetId="21" state="visible" r:id="rId21"/>
    <sheet xmlns:r="http://schemas.openxmlformats.org/officeDocument/2006/relationships" name="Subsequent Event _ Acquisition " sheetId="22" state="visible" r:id="rId22"/>
    <sheet xmlns:r="http://schemas.openxmlformats.org/officeDocument/2006/relationships" name="Description of Business and O_2" sheetId="23" state="visible" r:id="rId23"/>
    <sheet xmlns:r="http://schemas.openxmlformats.org/officeDocument/2006/relationships" name="Assets Held for Sal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Related-Party Transactions (Tab" sheetId="29" state="visible" r:id="rId29"/>
    <sheet xmlns:r="http://schemas.openxmlformats.org/officeDocument/2006/relationships" name="Net Income per Limited Partners" sheetId="30" state="visible" r:id="rId30"/>
    <sheet xmlns:r="http://schemas.openxmlformats.org/officeDocument/2006/relationships" name="Segment Reporting (Tables)" sheetId="31" state="visible" r:id="rId31"/>
    <sheet xmlns:r="http://schemas.openxmlformats.org/officeDocument/2006/relationships" name="Supplemental Cash Flow Inform_2" sheetId="32" state="visible" r:id="rId32"/>
    <sheet xmlns:r="http://schemas.openxmlformats.org/officeDocument/2006/relationships" name="Description of Business and O_3" sheetId="33" state="visible" r:id="rId33"/>
    <sheet xmlns:r="http://schemas.openxmlformats.org/officeDocument/2006/relationships" name="Assets Held for Sale - Addition" sheetId="34" state="visible" r:id="rId34"/>
    <sheet xmlns:r="http://schemas.openxmlformats.org/officeDocument/2006/relationships" name="Assets Held for Sale - Schedule" sheetId="35" state="visible" r:id="rId35"/>
    <sheet xmlns:r="http://schemas.openxmlformats.org/officeDocument/2006/relationships" name="Inventories - Schedule of Inven"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Intangible Assets - Schedule of" sheetId="39" state="visible" r:id="rId39"/>
    <sheet xmlns:r="http://schemas.openxmlformats.org/officeDocument/2006/relationships" name="Debt - Summary of Balances for " sheetId="40" state="visible" r:id="rId40"/>
    <sheet xmlns:r="http://schemas.openxmlformats.org/officeDocument/2006/relationships" name="Debt - Additional Information (" sheetId="41" state="visible" r:id="rId41"/>
    <sheet xmlns:r="http://schemas.openxmlformats.org/officeDocument/2006/relationships" name="Interest Rate Swap Contracts - " sheetId="42" state="visible" r:id="rId42"/>
    <sheet xmlns:r="http://schemas.openxmlformats.org/officeDocument/2006/relationships" name="Related-Party Transactions - Wh" sheetId="43" state="visible" r:id="rId43"/>
    <sheet xmlns:r="http://schemas.openxmlformats.org/officeDocument/2006/relationships" name="Related-Party Transactions - Ad" sheetId="44" state="visible" r:id="rId44"/>
    <sheet xmlns:r="http://schemas.openxmlformats.org/officeDocument/2006/relationships" name="Commitments and Contingencies -" sheetId="45" state="visible" r:id="rId45"/>
    <sheet xmlns:r="http://schemas.openxmlformats.org/officeDocument/2006/relationships" name="Equity-Based Compensation - Add" sheetId="46" state="visible" r:id="rId46"/>
    <sheet xmlns:r="http://schemas.openxmlformats.org/officeDocument/2006/relationships" name="Income Taxes - Additional Infor" sheetId="47" state="visible" r:id="rId47"/>
    <sheet xmlns:r="http://schemas.openxmlformats.org/officeDocument/2006/relationships" name="Net Income Per Limited Partne_2" sheetId="48" state="visible" r:id="rId48"/>
    <sheet xmlns:r="http://schemas.openxmlformats.org/officeDocument/2006/relationships" name="Net Income Per Limited Partne_3" sheetId="49" state="visible" r:id="rId49"/>
    <sheet xmlns:r="http://schemas.openxmlformats.org/officeDocument/2006/relationships" name="Net Income Per Limited Partne_4" sheetId="50" state="visible" r:id="rId50"/>
    <sheet xmlns:r="http://schemas.openxmlformats.org/officeDocument/2006/relationships" name="Segment Reporting - Additional " sheetId="51" state="visible" r:id="rId51"/>
    <sheet xmlns:r="http://schemas.openxmlformats.org/officeDocument/2006/relationships" name="Segment Reporting - Schedule of" sheetId="52" state="visible" r:id="rId52"/>
    <sheet xmlns:r="http://schemas.openxmlformats.org/officeDocument/2006/relationships" name="Segment Reporting - Summary of " sheetId="53" state="visible" r:id="rId53"/>
    <sheet xmlns:r="http://schemas.openxmlformats.org/officeDocument/2006/relationships" name="Supplemental Cash Flow Inform_3" sheetId="54" state="visible" r:id="rId54"/>
    <sheet xmlns:r="http://schemas.openxmlformats.org/officeDocument/2006/relationships" name="Supplemental Cash Flow Inform_4" sheetId="55" state="visible" r:id="rId55"/>
    <sheet xmlns:r="http://schemas.openxmlformats.org/officeDocument/2006/relationships" name="Supplemental Cash Flow Inform_5" sheetId="56" state="visible" r:id="rId56"/>
    <sheet xmlns:r="http://schemas.openxmlformats.org/officeDocument/2006/relationships" name="Subsequent Event - Acquisition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Entity Registrant Name</t>
        </is>
      </c>
      <c r="B4" s="4" t="inlineStr">
        <is>
          <t>CROSSAMERICA PARTNERS LP</t>
        </is>
      </c>
    </row>
    <row r="5">
      <c r="A5" s="4" t="inlineStr">
        <is>
          <t>Entity Central Index Key</t>
        </is>
      </c>
      <c r="B5" s="4" t="inlineStr">
        <is>
          <t>000153884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Trading Symbol</t>
        </is>
      </c>
      <c r="B11" s="4" t="inlineStr">
        <is>
          <t>CAPL</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37874868</v>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Units</t>
        </is>
      </c>
    </row>
    <row r="21">
      <c r="A21" s="4" t="inlineStr">
        <is>
          <t>Security Exchange Name</t>
        </is>
      </c>
      <c r="B21" s="4" t="inlineStr">
        <is>
          <t>NYSE</t>
        </is>
      </c>
    </row>
    <row r="22">
      <c r="A22" s="4" t="inlineStr">
        <is>
          <t>Entity File Number</t>
        </is>
      </c>
      <c r="B22" s="4" t="inlineStr">
        <is>
          <t>001-35711</t>
        </is>
      </c>
    </row>
    <row r="23">
      <c r="A23" s="4" t="inlineStr">
        <is>
          <t>Entity Tax Identification Number</t>
        </is>
      </c>
      <c r="B23" s="4" t="inlineStr">
        <is>
          <t>45-4165414</t>
        </is>
      </c>
    </row>
    <row r="24">
      <c r="A24" s="4" t="inlineStr">
        <is>
          <t>Entity Address, Address Line One</t>
        </is>
      </c>
      <c r="B24" s="4" t="inlineStr">
        <is>
          <t>600 Hamilton Street</t>
        </is>
      </c>
    </row>
    <row r="25">
      <c r="A25" s="4" t="inlineStr">
        <is>
          <t>Entity Address, Address Line Two</t>
        </is>
      </c>
      <c r="B25" s="4" t="inlineStr">
        <is>
          <t>Suite 500</t>
        </is>
      </c>
    </row>
    <row r="26">
      <c r="A26" s="4" t="inlineStr">
        <is>
          <t>Entity Address, City or Town</t>
        </is>
      </c>
      <c r="B26" s="4" t="inlineStr">
        <is>
          <t>Allentown</t>
        </is>
      </c>
    </row>
    <row r="27">
      <c r="A27" s="4" t="inlineStr">
        <is>
          <t>Entity Address, State or Province</t>
        </is>
      </c>
      <c r="B27" s="4" t="inlineStr">
        <is>
          <t>PA</t>
        </is>
      </c>
    </row>
    <row r="28">
      <c r="A28" s="4" t="inlineStr">
        <is>
          <t>Entity Address, Postal Zip Code</t>
        </is>
      </c>
      <c r="B28" s="4" t="inlineStr">
        <is>
          <t>18101</t>
        </is>
      </c>
    </row>
    <row r="29">
      <c r="A29" s="4" t="inlineStr">
        <is>
          <t>City Area Code</t>
        </is>
      </c>
      <c r="B29" s="4" t="inlineStr">
        <is>
          <t>610</t>
        </is>
      </c>
    </row>
    <row r="30">
      <c r="A30" s="4" t="inlineStr">
        <is>
          <t>Local Phone Number</t>
        </is>
      </c>
      <c r="B30" s="4" t="inlineStr">
        <is>
          <t>625-8000</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net consisted of the following (in thousands):
March 31,
December 31,
2021
2020
Land
$
238,614
$
241,585
Buildings and site improvements
283,835
284,593
Leasehold improvements
10,635
10,684
Equipment
245,352
236,420
Construction in progress
11,764
15,919
Property and equipment, at cost
790,200
789,201
Accumulated depreciation and amortization
(228,438
)
(218,345
)
Property and equipment, net
$
561,762
$
570,856
We recorded impairment charges of $2.3 million and $5.2 million during the three months ended March 31, 2021 and 2020, respectively, included within depreciation, amortization and accretion expenses on the statements of operations. These impairment charges were primarily related to sites initially classified within assets held for sale in connection with our ongoing real estate rationalization eff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Note 5. Intangible assets consisted of the following (in thousands):
March 31, 2021
December 31, 2020
Gross Amount
Accumulated Amortization
Net Carrying Amount
Gross Amount
Accumulated Amortization
Net Carrying Amount
Wholesale fuel supply contracts/rights
$
187,643
$
(100,223
)
$
87,420
$
187,643
$
(95,694
)
$
91,949
Trademarks/licenses
1,898
(1,128
)
770
1,898
(1,115
)
783
Covenant not to compete
4,552
(4,402
)
150
4,552
(4,372
)
180
Total intangible assets
$
194,093
$
(105,753
)
$
88,340
$
194,093
$
(101,181
)
$
92,9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6. DEBT Our balances for long-term debt and finance lease obligations were as follows (in thousands):
March 31,
December 31,
2021
2020
Revolving credit facility
$
526,141
$
513,180
Finance lease obligations
19,374
20,007
Total debt and finance lease obligations
545,515
533,187
Current portion
2,677
2,631
Noncurrent portion
542,838
530,556
Deferred financing costs, net
2,997
3,257
Noncurrent portion, net of deferred financing costs
$
539,841
$
527,299
Our revolving credit facility is secured by substantially all of our assets. Letters of credit outstanding at March 31, 2021 and December 31, 2020 totaled $4.0 million. The amount of availability under the credit facility at March 31, 2021, after taking into consideration debt covenant restrictions, was $115.4 million. Financial Covenants and Interest Rate The credit facility contains certain financial covenants. We are required to maintain a consolidated leverage ratio for the most recently completed four fiscal quarters of 4.75 to 1.00. Such threshold is increased to 5.50 to 1.00 for the quarter during a specified acquisition period (as defined in the credit facility). Upon the occurrence of a qualified note offering (as defined in the credit facility), the consolidated leverage ratio when not in a specified acquisition period is increased to 5.25 to 1.00, while the specified acquisition period threshold remains 5.50 to 1.00. Upon the occurrence of a qualified note offering, we are also required to maintain a consolidated senior secured leverage ratio (as defined in the credit facility) for the most recently completed four fiscal quarter period of not greater than 3.75 to 1.00. Such threshold is increased to 4.00 to 1.00 for the quarter during a specified acquisition period. We are also required to maintain a consolidated interest coverage ratio (as defined in the credit facility) of at least 2.50 to 1.00. As of March 31, 2021, we were in compliance with these financial covenants. Our borrowings under the revolving credit facility had a weighted-average interest rate of 2.1% as of March 31, 2021 (LIBOR plus an applicable margin, which was 2.0% as of March 31, 2021). See Note 7 for information related to our interest rate swap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t>
        </is>
      </c>
      <c r="B1" s="2" t="inlineStr">
        <is>
          <t>3 Months Ended</t>
        </is>
      </c>
    </row>
    <row r="2">
      <c r="B2" s="2" t="inlineStr">
        <is>
          <t>Mar. 31, 2021</t>
        </is>
      </c>
    </row>
    <row r="3">
      <c r="A3" s="3" t="inlineStr">
        <is>
          <t>Derivative Instruments And Hedging Activities Disclosure [Abstract]</t>
        </is>
      </c>
    </row>
    <row r="4">
      <c r="A4" s="4" t="inlineStr">
        <is>
          <t>Interest Rate Swap Contracts</t>
        </is>
      </c>
      <c r="B4" s="4" t="inlineStr">
        <is>
          <t>Note 7. INTEREST RATE SWAP CONTRACTS The interest payments on our credit facility vary based on monthly changes in the one-month LIBOR and changes, if any, in the applicable margin, which is based on our leverage ratio as further discussed in Note 6. To hedge against interest rate volatility on our variable rate borrowings under the credit facility, on March 26, 2020, we entered into an interest rate swap contract. The interest rate swap contract has a notional amount of $150 million, a fixed rate of 0.495% and matures on April 1, 2024. On April 15, 2020, we entered into two additional interest rate swap contracts, each with notional amounts of $75 million, a fixed rate of 0.38% and that mature on April 1, 2024. All of these interest rate swap contracts have been designated as cash flow hedges and are expected to be highly effective. The fair value of these interest rate swap contracts, which is included in accrued expenses and other current liabilities and other long-term liabilities, totaled $0.2 million and $2.5 million at March 31, 2021 and December 31, 2020, respectively. See Note 10 for additional information on the fair value of the interest rate swap contracts. We report the unrealized gains and losses on our interest rate swap contracts designated as highly effective cash flow hedges as a component of other comprehensive income and reclassify such gains and losses into earnings in the same period during which the hedged interest expense is recorded. We recognized a net realized loss from settlements of the interest rate swap contracts of $0.2 million and an insignificant amount for the three months ended March 31, 2021 and 2020, respectively. We currently estimate that a loss of $1.0 million will be reclassified from accumulated other comprehensive loss into interest expense du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Note 8. RELATED-PARTY TRANSACTIONS Wholesale Motor Fuel Sales and Real Estate Rentals Revenues from motor fuel sales and rental income from DMS for the three months ended March 31, 2020 were as follows (in thousands):
Revenues from motor fuel sales to DMS
$
22,109
Rental income from DMS
1,213
As a result of the acquisition of retail and wholesale assets, as of April 14, 2020, we no longer have any revenue from DMS. Revenues from TopStar, an entity affiliated with Joseph V. Topper, Jr., were $11.2 million and $0.1 million for the three months ended March 31, 2021 and 2020, respectively. Accounts receivable from TopStar were $0.8 million and $0.7 million at March 31, 2021 and December 31, 2020, respectively. Effective April 14, 2020, we acquired wholesale fuel supply rights, including this supply contract, as part of the acquisition of retail and wholesale assets. Prior to April 14, 2020, we were only leasing motor fuel stations to TopStar. CrossAmerica leases real estate from the Topper Group. Rent expense under these lease agreements, including rent paid under the leases entered into in connection with the acquisition of retail and wholesale assets, was $2.3 million and $0.3 million for the three months ended March 31, 2021 and 2020, respectively. Topper Group Omnibus Agreement We incurred expenses under the Topper Group Omnibus Agreement, including costs for store level personnel at our company operated sites since our April 2020 acquisition of retail and wholesale assets, totaling $12.8 million and $3.5 million for the three months ended March 31, 2021 and 2020, respectively. Such expenses are included in operating expenses and general and administrative expenses in the statement of operations. Amounts payable to the Topper Group related to expenses incurred by the Topper Group on our behalf in accordance with the Topper Group Omnibus Agreement totaled $3.7 million at March 31, 2021 and December 31, 2020. IDR and Common Unit Distributions We distributed $9.7 million and $7.9 million to the Topper Group related to its ownership of our common units during the three months ended March 31, 2021 and 2020, respectively. We distributed $0.1 million to the Topper Group related to its ownership of our IDRs during the three months ended March 31, 2020. On February 6, 2020, we closed on the Equity Restructuring Agreement that eliminated the IDRs. Maintenance and Environmental Costs Certain maintenance and environmental remediation activities are performed by an entity affiliated with Joseph V. Topper, Jr., a member of the Board, as approved by the independent conflicts committee of the Board. We incurred charges with to this related party of $0.4 million and $0.1 million for the three months ended March 31, 2021 and 2020, respectively. Accounts payable to this related party amounted to $0.1 million at March 31, 2021 and December 31, 2020. Environmental Compliance and Inventory Management Costs We use certain environmental monitoring and inventory management equipment and services provided by an entity affiliated with the Topper Group, as approved by the independent conflicts committee of the Board. We incurred charges with this related party of $0.1 million for the three months ended March 31, 2021. Convenience Store Products We purchase certain convenience store products from an affiliate of John B. Reilly, III and Joseph V. Topper, Jr., members of the Board, as approved by the independent conflicts committee of the Board in connection with the April 2020 acquisition of retail and wholesale assets. Merchandise costs amounted to $4.2 million for three months ended March 31, 2021. Amounts payable to this related party amounted to $1.8 million and $1.5 million at March 31, 2021 and December 31, 2020, respectively. Vehicle Lease In connection with the services rendered under the Topper Group Omnibus Agreement, we lease certain vehicles from an entity affiliated with Joseph V. Topper, Jr., a member of the Board, as approved by the independent conflicts committee of the Board. Lease expense was insignificant for the three months ended March 31, 2021. Principal Executive Offices Our principal executive offices are in Allentown, Pennsylvania. We sublease office space from the Topper Group that the Topper Group leases from an affiliate of John B. Reilly, III and Joseph V. Topper, Jr., members of our Board, as approved by the independent conflicts committee of the Board. Rent expense amounted to $0.3 million and $0.2 million for the three months ended March 31, 2021 and 2020, respectively. Public Relations and Website Consulting Services We have engaged a company affiliated with a member of the Board for public relations and website consulting services. The cost of these services was insignificant for the three month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COMMITMENTS AND CONTINGENCIES Purchase Commitments We have minimum volume purchase requirements under certain of our fuel supply agreements with a purchase price at prevailing market rates for wholesale distribution.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during the three months ended March 31, 2021 or 2020.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Environmental liabilities recorded on the balance sheet within accrued expenses and other current liabilities and other long-term liabilities totaled $4.0 million and $3.9 million at March 31, 2021 and December 31, 2020, respectively. Indemnification assets related to third-party escrow funds, state funds or insurance recorded on the balance sheet within other current assets and other noncurrent assets totaled $3.1 million at March 31, 2021 and December 31, 2020.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The Predecessor Entity indemnified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not recorded on the balance sheet of the Partnership. Similarly, we have generally been indemnified with respect to known contamination at sites acquired from third parties. As such, these environmental liabilities and indemnification assets are also not recorded on the balance sheet of the Partn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ransfers into or out of any hierarchy level are recognized at the end of the reporting period in which the transfers occurred. There were no transfers between any levels in 2021 or 2020. As further discussed in Note 7, we entered into interest rate swap contracts during 2020 and remeasure the fair value of such contracts on a recurring basis each balance sheet date. We used an income approach to measure the fair value of these contracts, utilizing a forward LIBOR yield curve for the same period as the future interest rate swap settlements. These fair value measurements are classified as Level 2. As further discussed in Note 11, we have accrued for unvested phantom units and phantom performance units as a liability and adjust that liability on a recurring basis based on the market price of our common units each balance sheet date. These fair value measurements are classified as Level 1. The fair value of our accounts receivable, notes receivable, and accounts payable approximated their carrying values as of March 3 1 , 20 2 1 and December 31, 20 20 due to the short-term maturity of these instruments. The fair value of the revolving credit facility approximated its carrying values as of March 31 , 20 2 1 and December 31, 20 20 due to the frequency with which interest rates are reset and the consistency of the market sprea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3 Months Ended</t>
        </is>
      </c>
    </row>
    <row r="2">
      <c r="B2" s="2" t="inlineStr">
        <is>
          <t>Mar. 31, 2021</t>
        </is>
      </c>
    </row>
    <row r="3">
      <c r="A3" s="3" t="inlineStr">
        <is>
          <t>Equity Based Compensation [Abstract]</t>
        </is>
      </c>
    </row>
    <row r="4">
      <c r="A4" s="4" t="inlineStr">
        <is>
          <t>Equity-Based Compensation</t>
        </is>
      </c>
      <c r="B4" s="4" t="inlineStr">
        <is>
          <t>Note 11. EQUITY-BASED COMPENSATION Equity-based compensation expense was $0.2 million and insignificant for the three months ended March 31, 2021 and 2020, respectively. The liability for equity-based awards was $0.3 million and insignificant at March 31, 2021 and December 31, 2020, respectively. Phantom Units In February 2021, the Partnership granted 1,509 phantom units to each of three non-employee directors of the Board as a portion of director compensation. Such awards will vest in July 2021, conditioned upon continuous service as non-employee directors. These awards were accompanied by tandem distribution equivalent rights that entitle the holder to cash payments equal to the amount of unit distributions authorized to be paid to the holders of our common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2.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annual period. Certain activities that generate non-qualifying income are conducted through our wholly owned taxable corporate subsidiary, LGW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We recorded an income tax benefit of $0.3 million and an insignificant amount for the three months ended March 31, 2021 and 2020, respectively, as a result of the losses incurred by our corporate subsidiaries. The effective tax rate differs from the combined federal and state statutory rate primarily because only LGWS is subject to incom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3 Months Ended</t>
        </is>
      </c>
    </row>
    <row r="2">
      <c r="B2" s="2" t="inlineStr">
        <is>
          <t>Mar. 31, 2021</t>
        </is>
      </c>
    </row>
    <row r="3">
      <c r="A3" s="3" t="inlineStr">
        <is>
          <t>Earnings Per Share [Abstract]</t>
        </is>
      </c>
    </row>
    <row r="4">
      <c r="A4" s="4" t="inlineStr">
        <is>
          <t>Net Income Per Limited Partner Unit</t>
        </is>
      </c>
      <c r="B4" s="4" t="inlineStr">
        <is>
          <t>Note 13. NET INCOME PER LIMITED PARTNER UNIT We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after deducting the IDRs, by the weighted-average number of outstanding common units. Since February 6, 2020, our common units are the only participating securities. On February 6, 2020, we closed on the Equity Restructuring Agreement that eliminated the IDRs. The following table provides a reconciliation of net income and weighted-average units used in computing basic and diluted net income per limited partner unit for the following periods (in thousands, except unit and per unit amounts):
Three Months Ended March 31,
2021
2020
Numerator:
Distributions paid
$
19,912
$
18,111
Allocation of distributions in excess of net income
(23,879
)
53,817
Limited partners’ interest in net income - basic and diluted
$
(3,967
)
$
71,928
Denominator:
Weighted-average limited partnership units outstanding - basic
37,869,259
35,994,972
Adjustment for phantom and phantom performance units (a)
—
961
Weighted-average limited partnership units outstanding - diluted
37,869,259
35,995,933
Net income per limited partnership unit - basic and diluted
$
(0.10
)
$
2.00
Distributions paid per common unit
$
0.5250
$
0.5250
Distributions declared (with respect to each respective period) per common unit
$
0.5250
$
0.5250
(a)
21,871 potentially dilutive common units were not included in the calculation of diluted earnings per common unit for the three months ended March 31, 2021 because to do so would have been antidilutive. Distributions Distribution activity for 2021 is as follows:
Quarter Ended
Record Date
Payment Date
Cash Distribution (per unit)
Cash Distribution (in thousands)
December 31, 2020
February 2, 2021
February 9, 2021
$
0.5250
$
19,912
March 31, 2021
May 4, 2021
May 11, 2021
0.5250
19,915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954</v>
      </c>
      <c r="C3" s="6" t="n">
        <v>513</v>
      </c>
    </row>
    <row r="4">
      <c r="A4" s="4" t="inlineStr">
        <is>
          <t>Accounts receivable, net of allowances of $344 and $429, respectively</t>
        </is>
      </c>
      <c r="B4" s="5" t="n">
        <v>31001</v>
      </c>
      <c r="C4" s="5" t="n">
        <v>28519</v>
      </c>
    </row>
    <row r="5">
      <c r="A5" s="4" t="inlineStr">
        <is>
          <t>Accounts receivable from related parties</t>
        </is>
      </c>
      <c r="B5" s="5" t="n">
        <v>935</v>
      </c>
      <c r="C5" s="5" t="n">
        <v>931</v>
      </c>
    </row>
    <row r="6">
      <c r="A6" s="4" t="inlineStr">
        <is>
          <t>Inventory</t>
        </is>
      </c>
      <c r="B6" s="5" t="n">
        <v>24357</v>
      </c>
      <c r="C6" s="5" t="n">
        <v>23253</v>
      </c>
    </row>
    <row r="7">
      <c r="A7" s="4" t="inlineStr">
        <is>
          <t>Assets held for sale</t>
        </is>
      </c>
      <c r="B7" s="5" t="n">
        <v>10548</v>
      </c>
      <c r="C7" s="5" t="n">
        <v>9898</v>
      </c>
    </row>
    <row r="8">
      <c r="A8" s="4" t="inlineStr">
        <is>
          <t>Other current assets</t>
        </is>
      </c>
      <c r="B8" s="5" t="n">
        <v>13069</v>
      </c>
      <c r="C8" s="5" t="n">
        <v>11707</v>
      </c>
    </row>
    <row r="9">
      <c r="A9" s="4" t="inlineStr">
        <is>
          <t>Total current assets</t>
        </is>
      </c>
      <c r="B9" s="5" t="n">
        <v>80864</v>
      </c>
      <c r="C9" s="5" t="n">
        <v>74821</v>
      </c>
    </row>
    <row r="10">
      <c r="A10" s="4" t="inlineStr">
        <is>
          <t>Property and equipment, net</t>
        </is>
      </c>
      <c r="B10" s="5" t="n">
        <v>561762</v>
      </c>
      <c r="C10" s="5" t="n">
        <v>570856</v>
      </c>
    </row>
    <row r="11">
      <c r="A11" s="4" t="inlineStr">
        <is>
          <t>Right-of-use assets, net</t>
        </is>
      </c>
      <c r="B11" s="5" t="n">
        <v>170116</v>
      </c>
      <c r="C11" s="5" t="n">
        <v>167860</v>
      </c>
    </row>
    <row r="12">
      <c r="A12" s="4" t="inlineStr">
        <is>
          <t>Intangible assets, net</t>
        </is>
      </c>
      <c r="B12" s="5" t="n">
        <v>88340</v>
      </c>
      <c r="C12" s="5" t="n">
        <v>92912</v>
      </c>
    </row>
    <row r="13">
      <c r="A13" s="4" t="inlineStr">
        <is>
          <t>Goodwill</t>
        </is>
      </c>
      <c r="B13" s="5" t="n">
        <v>88764</v>
      </c>
      <c r="C13" s="5" t="n">
        <v>88764</v>
      </c>
    </row>
    <row r="14">
      <c r="A14" s="4" t="inlineStr">
        <is>
          <t>Other assets</t>
        </is>
      </c>
      <c r="B14" s="5" t="n">
        <v>20091</v>
      </c>
      <c r="C14" s="5" t="n">
        <v>19129</v>
      </c>
    </row>
    <row r="15">
      <c r="A15" s="4" t="inlineStr">
        <is>
          <t>Total assets</t>
        </is>
      </c>
      <c r="B15" s="5" t="n">
        <v>1009937</v>
      </c>
      <c r="C15" s="5" t="n">
        <v>1014342</v>
      </c>
    </row>
    <row r="16">
      <c r="A16" s="3" t="inlineStr">
        <is>
          <t>Current liabilities:</t>
        </is>
      </c>
    </row>
    <row r="17">
      <c r="A17" s="4" t="inlineStr">
        <is>
          <t>Current portion of debt and finance lease obligations</t>
        </is>
      </c>
      <c r="B17" s="5" t="n">
        <v>2677</v>
      </c>
      <c r="C17" s="5" t="n">
        <v>2631</v>
      </c>
    </row>
    <row r="18">
      <c r="A18" s="4" t="inlineStr">
        <is>
          <t>Current portion of operating lease obligations</t>
        </is>
      </c>
      <c r="B18" s="5" t="n">
        <v>32977</v>
      </c>
      <c r="C18" s="5" t="n">
        <v>31958</v>
      </c>
    </row>
    <row r="19">
      <c r="A19" s="4" t="inlineStr">
        <is>
          <t>Accounts payable</t>
        </is>
      </c>
      <c r="B19" s="5" t="n">
        <v>67197</v>
      </c>
      <c r="C19" s="5" t="n">
        <v>63978</v>
      </c>
    </row>
    <row r="20">
      <c r="A20" s="4" t="inlineStr">
        <is>
          <t>Accounts payable to related parties</t>
        </is>
      </c>
      <c r="B20" s="5" t="n">
        <v>5855</v>
      </c>
      <c r="C20" s="5" t="n">
        <v>5379</v>
      </c>
    </row>
    <row r="21">
      <c r="A21" s="4" t="inlineStr">
        <is>
          <t>Accrued expenses and other current liabilities</t>
        </is>
      </c>
      <c r="B21" s="5" t="n">
        <v>22028</v>
      </c>
      <c r="C21" s="5" t="n">
        <v>23267</v>
      </c>
    </row>
    <row r="22">
      <c r="A22" s="4" t="inlineStr">
        <is>
          <t>Motor fuel and sales taxes payable</t>
        </is>
      </c>
      <c r="B22" s="5" t="n">
        <v>20594</v>
      </c>
      <c r="C22" s="5" t="n">
        <v>19735</v>
      </c>
    </row>
    <row r="23">
      <c r="A23" s="4" t="inlineStr">
        <is>
          <t>Total current liabilities</t>
        </is>
      </c>
      <c r="B23" s="5" t="n">
        <v>151328</v>
      </c>
      <c r="C23" s="5" t="n">
        <v>146948</v>
      </c>
    </row>
    <row r="24">
      <c r="A24" s="4" t="inlineStr">
        <is>
          <t>Debt and finance lease obligations, less current portion</t>
        </is>
      </c>
      <c r="B24" s="5" t="n">
        <v>539841</v>
      </c>
      <c r="C24" s="5" t="n">
        <v>527299</v>
      </c>
    </row>
    <row r="25">
      <c r="A25" s="4" t="inlineStr">
        <is>
          <t>Operating lease obligations, less current portion</t>
        </is>
      </c>
      <c r="B25" s="5" t="n">
        <v>143017</v>
      </c>
      <c r="C25" s="5" t="n">
        <v>141380</v>
      </c>
    </row>
    <row r="26">
      <c r="A26" s="4" t="inlineStr">
        <is>
          <t>Deferred tax liabilities, net</t>
        </is>
      </c>
      <c r="B26" s="5" t="n">
        <v>15189</v>
      </c>
      <c r="C26" s="5" t="n">
        <v>15022</v>
      </c>
    </row>
    <row r="27">
      <c r="A27" s="4" t="inlineStr">
        <is>
          <t>Asset retirement obligations</t>
        </is>
      </c>
      <c r="B27" s="5" t="n">
        <v>41590</v>
      </c>
      <c r="C27" s="5" t="n">
        <v>41450</v>
      </c>
    </row>
    <row r="28">
      <c r="A28" s="4" t="inlineStr">
        <is>
          <t>Other long-term liabilities</t>
        </is>
      </c>
      <c r="B28" s="5" t="n">
        <v>31566</v>
      </c>
      <c r="C28" s="5" t="n">
        <v>32575</v>
      </c>
    </row>
    <row r="29">
      <c r="A29" s="4" t="inlineStr">
        <is>
          <t>Total liabilities</t>
        </is>
      </c>
      <c r="B29" s="5" t="n">
        <v>922531</v>
      </c>
      <c r="C29" s="5" t="n">
        <v>904674</v>
      </c>
    </row>
    <row r="30">
      <c r="A30" s="4" t="inlineStr">
        <is>
          <t>Commitments and contingencies</t>
        </is>
      </c>
      <c r="B30" s="4" t="inlineStr">
        <is>
          <t xml:space="preserve"> </t>
        </is>
      </c>
      <c r="C30" s="4" t="inlineStr">
        <is>
          <t xml:space="preserve"> </t>
        </is>
      </c>
    </row>
    <row r="31">
      <c r="A31" s="4" t="inlineStr">
        <is>
          <t>Common units—37,874,868 and 37,868,046 units issued and outstanding at March 31, 2021 and December 31, 2020, respectively</t>
        </is>
      </c>
      <c r="B31" s="5" t="n">
        <v>87614</v>
      </c>
      <c r="C31" s="5" t="n">
        <v>112124</v>
      </c>
    </row>
    <row r="32">
      <c r="A32" s="4" t="inlineStr">
        <is>
          <t>Accumulated other comprehensive loss</t>
        </is>
      </c>
      <c r="B32" s="5" t="n">
        <v>-208</v>
      </c>
      <c r="C32" s="5" t="n">
        <v>-2456</v>
      </c>
    </row>
    <row r="33">
      <c r="A33" s="4" t="inlineStr">
        <is>
          <t>Total equity</t>
        </is>
      </c>
      <c r="B33" s="5" t="n">
        <v>87406</v>
      </c>
      <c r="C33" s="5" t="n">
        <v>109668</v>
      </c>
    </row>
    <row r="34">
      <c r="A34" s="4" t="inlineStr">
        <is>
          <t>Total liabilities and equity</t>
        </is>
      </c>
      <c r="B34" s="6" t="n">
        <v>1009937</v>
      </c>
      <c r="C34" s="6" t="n">
        <v>1014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14. SEGMENT REPORTING We conduct our business in two segments: 1) the Wholesale segment and 2) the Retail segment. The wholesale segment includes the wholesale distribution of motor fuel to lessee dealers, independent dealers, commission agents, DMS (through the closing of the acquisition of retail and wholesale assets)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d motor fuel distribution and lease agreements with DMS (through the closing of the acquisition of retail and wholesale assets). The Retail segment includes the retail sale of motor fuel at retail sites operated by commission agents and the sale of convenience merchandise items and the retail sale of motor fuel at company operated site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Three Months Ended March 31, 2021
Revenues from fuel sales to external customers
$
398,493
$
197,487
$
—
$
595,980
Intersegment revenues from fuel sales
144,452
—
(144,452
)
—
Revenues from food and merchandise sales
—
37,839
—
37,839
Rent income
17,700
2,772
—
20,472
Other revenue
1,134
1,859
—
2,993
Total revenues
$
561,779
$
239,957
$
(144,452
)
$
657,284
Operating income (loss)
$
24,905
$
293
$
(26,062
)
$
(864
)
Three Months Ended March 31, 2020
Revenues from fuel sales to external customers
$
302,123
$
65,769
$
—
$
367,892
Intersegment revenues from fuel sales
47,906
—
(47,906
)
—
Rent income
20,468
2,220
—
22,688
Other revenue
1,115
—
—
1,115
Total revenues
$
371,612
$
67,989
$
(47,906
)
$
391,695
Income from CST Fuel Supply equity interests
$
3,202
$
—
$
—
$
3,202
Operating income
$
29,265
$
395
$
47,772
$
77,432
From the date of conversion of the 46 company operated sites to dealer operated sites in the third quarter of 2019 through April 14, 2020, we did not have any company operated sites. Receivables relating to the revenue streams above are as follows (in thousands):
March 31,
December 31,
2021
2020
Receivables from fuel and merchandise sales
$
26,741
$
23,800
Receivables for rent and other lease-related charges
5,195
5,650
Total accounts receivable
$
31,936
$
29,450
Performance obligations are satisfied as fuel is delivered to the customer and as merchandise is sold to the consumer. Many of our fuel contracts with our customers include minimum purchase volumes measured on a monthly basis, although such revenue is not material. Receivables from fuel are recognized on a per-gallon rate and are generally collected within 10 days of delivery. The balance of unamortized costs incurred to obtain certain contracts with customers was $8.7 million and $8.3 million at March 31, 2021 and December 31, 2020, respectively. Amortization of such costs is recorded against operating revenues and amounted to $0.3 million for the three months ended March 31, 2021 and 2020. Receivables from rent and other lease-related charges are generally collected at the beginning of the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Note 15. SUPPLEMENTAL CASH FLOW INFORMATION In order to determine net cash provided by operating activities, net income is adjusted by, among other things, changes in operating assets and liabilities as follows (in thousands):
Three Months Ended March 31,
2021
2020
Decrease (increase):
Accounts receivable
$
(2,512
)
$
9,238
Accounts receivable from related parties
(4
)
2,612
Inventories
(1,104
)
1,840
Other current assets
(1,359
)
479
Other assets
(892
)
(423
)
Increase (decrease):
Accounts payable
3,063
(10,498
)
Accounts payable to related parties
529
482
Motor fuel and sales taxes payable
859
(2,402
)
Accrued expenses and other current liabilities
733
(1,570
)
Other long-term liabilities
3,574
(568
)
Changes in operating assets and liabilities, net of acquisitions
$
2,887
$
(810
) The above changes in operating assets and liabilities may differ from changes between amounts reflected in the applicable balance sheets for the respective periods due to acquisitions. Supplemental disclosure of cash flow information (in thousands):
Three Months Ended March 31,
2021
2020
Cash paid for interest
$
2,996
$
5,330
Cash paid for income taxes, net of refunds received
(14
)
(5
)
Three Months Ended March 31,
2021
2020
Lease liabilities arising from obtaining right-of-use assets
$
9,156
$
7,351
Net assets acquired in connection with the asset exchange tranches with Circle K
—
(10,965
)
Net assets acquired in connection with the CST Fuel Supply Exchange with Circle K
—
(55,28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 – Acquisition of Assets From 7-Eleven</t>
        </is>
      </c>
      <c r="B1" s="2" t="inlineStr">
        <is>
          <t>3 Months Ended</t>
        </is>
      </c>
    </row>
    <row r="2">
      <c r="B2" s="2" t="inlineStr">
        <is>
          <t>Mar. 31, 2021</t>
        </is>
      </c>
    </row>
    <row r="3">
      <c r="A3" s="3" t="inlineStr">
        <is>
          <t>Subsequent Events [Abstract]</t>
        </is>
      </c>
    </row>
    <row r="4">
      <c r="A4" s="4" t="inlineStr">
        <is>
          <t>Subsequent Event – Acquisition of Assets From 7-Eleven</t>
        </is>
      </c>
      <c r="B4" s="4" t="inlineStr">
        <is>
          <t>Note 16. SUBSEQUENT EVENT – ACQUISITION OF ASSETS FROM 7-ELEVEN On April 28, 2021, we entered into an Asset Purchase Agreement (the “Asset Purchase Agreement”) with 7-Eleven, Inc. (“7-Eleven”), pursuant to which we have agreed to purchase certain assets related to the ownership and operations of 106 company-operated sites (90 fee; 16 leased) The assets to be purchased by CrossAmerica include real property and leasehold rights to the Properties, and all inventory and other assets located at the Properties, other than specific excluded assets, such as rights to intellectual property or rights with respect to “7-Eleven” or “Speedway” branding. The vast majority of the sites are currently operating under the Speedway brand, and all sites will be rebranded in connection with the closing of such site pursuant to the Asset Purchase Agreement. We also will assume certain specified liabilities associated with the assets. We expect to finance the transaction through undrawn capacity under our existing revolving credit facility, cash on hand, and/or additional debt financing from other sources. We expect to close the acquisition of the Properties on a rolling site-by-site basis, and t he initial closing is subject to the satisfaction or waiver of c ertain closing conditions , including consummation of the transactions contemplated by the Purchase and Sale Agreement, dated August 2, 2020, between MPC and 7-Eleven (the “Marathon PSA”), the acceptance by the U.S. Federal Trade Commission (the “FTC”) for public comment of an agreement containing consent orders and a proposed order pursuant to applicable FTC rules, and certain other customary conditions to closing . The Asset Purchase Agreement contains customary representations, warranties, agreements and obligations of the parties, including covenants regarding the conduct of the business at the Properties prior to the applicable closing of such Property. The Asset Purchase Agreement also is subject to termination under certain circumstances, including if the FTC does not accept the Asset Purchase Agreement, notifies the parties that it will not submit the Asset Purchase Agreement for commission approval, or makes a formal determination that the Asset Purchase Agreement does not help to resolve the antitrust concerns related to the transactions contemplated by the Marathon PS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Other Disclosures (Policies)</t>
        </is>
      </c>
      <c r="B1" s="2" t="inlineStr">
        <is>
          <t>3 Months Ended</t>
        </is>
      </c>
    </row>
    <row r="2">
      <c r="B2" s="2" t="inlineStr">
        <is>
          <t>Mar. 31, 2021</t>
        </is>
      </c>
    </row>
    <row r="3">
      <c r="A3" s="3" t="inlineStr">
        <is>
          <t>Accounting Policies [Abstract]</t>
        </is>
      </c>
    </row>
    <row r="4">
      <c r="A4" s="4" t="inlineStr">
        <is>
          <t>Interim Financial Statement</t>
        </is>
      </c>
      <c r="B4" s="4" t="inlineStr">
        <is>
          <t>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March 31, 2021 and for the three months ended March 31, 2021 and 2020 included in the consolidated financial statements has been derived from our unaudited financial statements. Financial information as of December 31, 2020 has been derived from our audited financial statements and notes thereto as of that date. Operating results for the three months ended March 31, 2021 are not necessarily indicative of the results that may be expected for the year ending December 31, 2021.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he COVID-19 Pandemic has impacted our business and these seasonal trends typical in our business. See the “COVID-19 Pandemic” section below.</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is>
      </c>
    </row>
    <row r="6">
      <c r="A6" s="4" t="inlineStr">
        <is>
          <t>Concentration Risk</t>
        </is>
      </c>
      <c r="B6" s="4" t="inlineStr">
        <is>
          <t>Concentration Risk Approximately 12% of our rent income for the three months ended March 31, 2021 and 2020 was from one multi-site operator. For the three months ended March 31, 2021, our wholesale business purchased approximately 33%, 23%, 12% and 10% of its motor fuel from ExxonMobil, BP, Motiva and Marathon, respectively. For the three months ended March 31, 2020, our wholesale business purchased approximately 24%, 23%, 13% and 11% of its motor fuel from ExxonMobil, BP, Motiva and Circle K, respectively. No other fuel suppliers accounted for 10% Approximately 17% and 15% of our motor fuel gallons sold for the three months ended March 31, 2021 and 2020, respectively, were delivered by one carrier.</t>
        </is>
      </c>
    </row>
    <row r="7">
      <c r="A7" s="4" t="inlineStr">
        <is>
          <t>Prior Year Acquisitions</t>
        </is>
      </c>
      <c r="B7" s="4" t="inlineStr">
        <is>
          <t>Prior Year Acquisitions We completed six tranches of the asset exchange with Circle K on May 21, 2019, September 5, 2019, February 25, 2020, April 7, 2020, May 5, 2020 and September 15, 2020. With the closing of the sixth tranche, the transactions contemplated under the Asset Exchange Agreement we entered into with Circle K on December 17, 2018 (“Asset Exchange Agreement”) have concluded. Through these transactions, we acquired 191 sites in exchange for the real property at 56 sites as well as 17 sites previously owned and operated by the Partnership. Although we no longer collect rent from the sites divested in these transactions, we continue to distribute fuel on a wholesale basis to them. Effective March 25, 2020, we closed on the CST Fuel Supply Exchange. Through this transaction, we acquired 33 sites, wholesale fuel supply to 331 additional sites and $14.1 million in proceeds in exchange for our investment in CST Fuel Supply. On April 14, 2020, we closed on the acquisition of retail and wholesale assets. Through these transactions, we expanded the retail operations of the Partnership by 169 sites (154 company operated sites and 15 commission sites) through a combination of (1) entering into new leasing arrangements with related parties as the lessee for 62 sites and (2) terminating contracts where we were previously the lessor and fuel supplier under dealer arrangements for 107 sites which then became company operated sites. As a result of the Asset Purchase Agreement, we have expanded our wholesale fuel distribution by 110 sites, including 53 third-party wholesale dealer contracts, and supply of the 62 newly leased sites.</t>
        </is>
      </c>
    </row>
    <row r="8">
      <c r="A8" s="4" t="inlineStr">
        <is>
          <t>COVID-19 Pandemic</t>
        </is>
      </c>
      <c r="B8" s="4" t="inlineStr">
        <is>
          <t>COVID-19 Pandemic During the first quarter of 2020, an outbreak of a novel strain of coronavirus spread worldwide, including to the U.S., posing public health risks that have reached pandemic proportions. We experienced a sharp decrease in fuel volume in mid-to-late March 2020. Although fuel volumes have largely recovered during the second half of 2020 and first quarter of 2021, we cannot predict the scope and severity with which COVID-19 will impact our business, financial condition, results of operations and cash flows. Sustained decreases in fuel volume or erosion of margin could have a material adverse effect on our results of operations, cash flow, financial position and ultimately our ability to pay dis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Tables)</t>
        </is>
      </c>
      <c r="B1" s="2" t="inlineStr">
        <is>
          <t>3 Months Ended</t>
        </is>
      </c>
    </row>
    <row r="2">
      <c r="B2" s="2" t="inlineStr">
        <is>
          <t>Mar. 31, 2021</t>
        </is>
      </c>
    </row>
    <row r="3">
      <c r="A3" s="3" t="inlineStr">
        <is>
          <t>Property Plant And Equipment Assets Held For Sale Disclosure [Abstract]</t>
        </is>
      </c>
    </row>
    <row r="4">
      <c r="A4" s="4" t="inlineStr">
        <is>
          <t>Assets Held for Sale</t>
        </is>
      </c>
      <c r="B4" s="4" t="inlineStr">
        <is>
          <t>We have classified 28 sites and 25 sites as held for sale at March 31, 2021 and December 31, 2020, respectively, which are expected to be sold within one year of such classification. Assets held for sale were as follows (in thousands):
March 31,
December 31,
2021
2020
Land
$
8,780
$
7,889
Buildings and site improvements
2,302
2,784
Equipment
1,278
1,152
Total
12,360
11,825
Less accumulated depreciation
(1,812
)
(1,927
)
Assets held for sale
$
10,548
$
9,8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Inventories consisted of the following (in thousands):
March 31,
December 31,
2021
2020
Retail site merchandise
$
11,437
$
11,969
Motor fuel
12,920
11,284
Inventories
$
24,357
$
23,2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net consisted of the following (in thousands):
March 31,
December 31,
2021
2020
Land
$
238,614
$
241,585
Buildings and site improvements
283,835
284,593
Leasehold improvements
10,635
10,684
Equipment
245,352
236,420
Construction in progress
11,764
15,919
Property and equipment, at cost
790,200
789,201
Accumulated depreciation and amortization
(228,438
)
(218,345
)
Property and equipment, net
$
561,762
$
570,8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Net Excluding Goodwill [Abstract]</t>
        </is>
      </c>
    </row>
    <row r="4">
      <c r="A4" s="4" t="inlineStr">
        <is>
          <t>Schedule of Intangible Assets</t>
        </is>
      </c>
      <c r="B4" s="4" t="inlineStr">
        <is>
          <t>Intangible assets consisted of the following (in thousands):
March 31, 2021
December 31, 2020
Gross Amount
Accumulated Amortization
Net Carrying Amount
Gross Amount
Accumulated Amortization
Net Carrying Amount
Wholesale fuel supply contracts/rights
$
187,643
$
(100,223
)
$
87,420
$
187,643
$
(95,694
)
$
91,949
Trademarks/licenses
1,898
(1,128
)
770
1,898
(1,115
)
783
Covenant not to compete
4,552
(4,402
)
150
4,552
(4,372
)
180
Total intangible assets
$
194,093
$
(105,753
)
$
88,340
$
194,093
$
(101,181
)
$
92,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Balances for Long-term Debt and Finance Lease Obligations</t>
        </is>
      </c>
      <c r="B4" s="4" t="inlineStr">
        <is>
          <t>Our balances for long-term debt and finance lease obligations were as follows (in thousands):
March 31,
December 31,
2021
2020
Revolving credit facility
$
526,141
$
513,180
Finance lease obligations
19,374
20,007
Total debt and finance lease obligations
545,515
533,187
Current portion
2,677
2,631
Noncurrent portion
542,838
530,556
Deferred financing costs, net
2,997
3,257
Noncurrent portion, net of deferred financing costs
$
539,841
$
527,2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Party Transactions (Tables)</t>
        </is>
      </c>
      <c r="B1" s="2" t="inlineStr">
        <is>
          <t>3 Months Ended</t>
        </is>
      </c>
    </row>
    <row r="2">
      <c r="B2" s="2" t="inlineStr">
        <is>
          <t>Mar. 31, 2021</t>
        </is>
      </c>
    </row>
    <row r="3">
      <c r="A3" s="4" t="inlineStr">
        <is>
          <t>DMS [Member]</t>
        </is>
      </c>
    </row>
    <row r="4">
      <c r="A4" s="3" t="inlineStr">
        <is>
          <t>Related Party Transaction [Line Items]</t>
        </is>
      </c>
    </row>
    <row r="5">
      <c r="A5" s="4" t="inlineStr">
        <is>
          <t>Summary of Revenues from Related Parties</t>
        </is>
      </c>
      <c r="B5" s="4" t="inlineStr">
        <is>
          <t>Revenues from motor fuel sales and rental income from DMS for the three months ended March 31, 2020 were as follows (in thousands):
Revenues from motor fuel sales to DMS
$
22,109
Rental income from DMS
1,2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 receivable allowance</t>
        </is>
      </c>
      <c r="B3" s="6" t="n">
        <v>344</v>
      </c>
      <c r="C3" s="6" t="n">
        <v>429</v>
      </c>
    </row>
    <row r="4">
      <c r="A4" s="4" t="inlineStr">
        <is>
          <t>Shares issued</t>
        </is>
      </c>
      <c r="B4" s="5" t="n">
        <v>37874868</v>
      </c>
      <c r="C4" s="5" t="n">
        <v>37868046</v>
      </c>
    </row>
    <row r="5">
      <c r="A5" s="4" t="inlineStr">
        <is>
          <t>Shares outstanding</t>
        </is>
      </c>
      <c r="B5" s="5" t="n">
        <v>37874868</v>
      </c>
      <c r="C5" s="5" t="n">
        <v>37868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ship Unit (Tables)</t>
        </is>
      </c>
      <c r="B1" s="2" t="inlineStr">
        <is>
          <t>3 Months Ended</t>
        </is>
      </c>
    </row>
    <row r="2">
      <c r="B2" s="2" t="inlineStr">
        <is>
          <t>Mar. 31, 2021</t>
        </is>
      </c>
    </row>
    <row r="3">
      <c r="A3" s="3" t="inlineStr">
        <is>
          <t>Earnings Per Share [Abstract]</t>
        </is>
      </c>
    </row>
    <row r="4">
      <c r="A4" s="4" t="inlineStr">
        <is>
          <t>Reconciliation of Net Income and Weighted-Average Units Used in Computing Basic and Diluted Net Income Per Limited Partner Unit</t>
        </is>
      </c>
      <c r="B4" s="4" t="inlineStr">
        <is>
          <t>The following table provides a reconciliation of net income and weighted-average units used in computing basic and diluted net income per limited partner unit for the following periods (in thousands, except unit and per unit amounts):
Three Months Ended March 31,
2021
2020
Numerator:
Distributions paid
$
19,912
$
18,111
Allocation of distributions in excess of net income
(23,879
)
53,817
Limited partners’ interest in net income - basic and diluted
$
(3,967
)
$
71,928
Denominator:
Weighted-average limited partnership units outstanding - basic
37,869,259
35,994,972
Adjustment for phantom and phantom performance units (a)
—
961
Weighted-average limited partnership units outstanding - diluted
37,869,259
35,995,933
Net income per limited partnership unit - basic and diluted
$
(0.10
)
$
2.00
Distributions paid per common unit
$
0.5250
$
0.5250
Distributions declared (with respect to each respective period) per common unit
$
0.5250
$
0.5250
(a)
21,871 potentially dilutive common units were not included in the calculation of diluted earnings per common unit for the three months ended March 31, 2021 because to do so would have been antidilutive.</t>
        </is>
      </c>
    </row>
    <row r="5">
      <c r="A5" s="4" t="inlineStr">
        <is>
          <t>Distributions Made to Limited Partner, by Distribution</t>
        </is>
      </c>
      <c r="B5" s="4" t="inlineStr">
        <is>
          <t>Distribution activity for 2021 is as follows:
Quarter Ended
Record Date
Payment Date
Cash Distribution (per unit)
Cash Distribution (in thousands)
December 31, 2020
February 2, 2021
February 9, 2021
$
0.5250
$
19,912
March 31, 2021
May 4, 2021
May 11, 2021
0.5250
19,9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Reportable Segments</t>
        </is>
      </c>
      <c r="B4" s="4" t="inlineStr">
        <is>
          <t>The following table reflects activity related to our reportable segments (in thousands):
Wholesale
Retail
Unallocated
Consolidated
Three Months Ended March 31, 2021
Revenues from fuel sales to external customers
$
398,493
$
197,487
$
—
$
595,980
Intersegment revenues from fuel sales
144,452
—
(144,452
)
—
Revenues from food and merchandise sales
—
37,839
—
37,839
Rent income
17,700
2,772
—
20,472
Other revenue
1,134
1,859
—
2,993
Total revenues
$
561,779
$
239,957
$
(144,452
)
$
657,284
Operating income (loss)
$
24,905
$
293
$
(26,062
)
$
(864
)
Three Months Ended March 31, 2020
Revenues from fuel sales to external customers
$
302,123
$
65,769
$
—
$
367,892
Intersegment revenues from fuel sales
47,906
—
(47,906
)
—
Rent income
20,468
2,220
—
22,688
Other revenue
1,115
—
—
1,115
Total revenues
$
371,612
$
67,989
$
(47,906
)
$
391,695
Income from CST Fuel Supply equity interests
$
3,202
$
—
$
—
$
3,202
Operating income
$
29,265
$
395
$
47,772
$
77,432</t>
        </is>
      </c>
    </row>
    <row r="5">
      <c r="A5" s="4" t="inlineStr">
        <is>
          <t>Summary of Receivables Relating to Revenue Streams</t>
        </is>
      </c>
      <c r="B5" s="4" t="inlineStr">
        <is>
          <t>Receivables relating to the revenue streams above are as follows (in thousands):
March 31,
December 31,
2021
2020
Receivables from fuel and merchandise sales
$
26,741
$
23,800
Receivables for rent and other lease-related charges
5,195
5,650
Total accounts receivable
$
31,936
$
29,4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chedule Of Supplemental Cash Flow [Line Items]</t>
        </is>
      </c>
    </row>
    <row r="4">
      <c r="A4" s="4" t="inlineStr">
        <is>
          <t>Cash Flow, Operating Capital</t>
        </is>
      </c>
      <c r="B4" s="4" t="inlineStr">
        <is>
          <t xml:space="preserve">In order to determine net cash provided by operating activities, net income is adjusted by, among other things, changes in operating assets and liabilities as follows (in thousands):
Three Months Ended March 31,
2021
2020
Decrease (increase):
Accounts receivable
$
(2,512
)
$
9,238
Accounts receivable from related parties
(4
)
2,612
Inventories
(1,104
)
1,840
Other current assets
(1,359
)
479
Other assets
(892
)
(423
)
Increase (decrease):
Accounts payable
3,063
(10,498
)
Accounts payable to related parties
529
482
Motor fuel and sales taxes payable
859
(2,402
)
Accrued expenses and other current liabilities
733
(1,570
)
Other long-term liabilities
3,574
(568
)
Changes in operating assets and liabilities, net of acquisitions
$
2,887
$
(810
) </t>
        </is>
      </c>
    </row>
    <row r="5">
      <c r="A5" s="4" t="inlineStr">
        <is>
          <t>Schedule of Supplemental Cash Flow Information</t>
        </is>
      </c>
      <c r="B5" s="4" t="inlineStr">
        <is>
          <t>Supplemental disclosure of cash flow information (in thousands):
Three Months Ended March 31,
2021
2020
Cash paid for interest
$
2,996
$
5,330
Cash paid for income taxes, net of refunds received
(14
)
(5
)</t>
        </is>
      </c>
    </row>
    <row r="6">
      <c r="A6" s="4" t="inlineStr">
        <is>
          <t>Non-cash Activities</t>
        </is>
      </c>
    </row>
    <row r="7">
      <c r="A7" s="3" t="inlineStr">
        <is>
          <t>Schedule Of Supplemental Cash Flow [Line Items]</t>
        </is>
      </c>
    </row>
    <row r="8">
      <c r="A8" s="4" t="inlineStr">
        <is>
          <t>Schedule of Supplemental Cash Flow Information</t>
        </is>
      </c>
      <c r="B8" s="4" t="inlineStr">
        <is>
          <t xml:space="preserve">Three Months Ended March 31,
2021
2020
Lease liabilities arising from obtaining right-of-use assets
$
9,156
$
7,351
Net assets acquired in connection with the asset exchange tranches with Circle K
—
(10,965
)
Net assets acquired in connection with the CST Fuel Supply Exchange with Circle K
—
(55,28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8" customWidth="1" min="2" max="2"/>
    <col width="33" customWidth="1" min="3" max="3"/>
    <col width="72" customWidth="1" min="4" max="4"/>
    <col width="14" customWidth="1" min="5" max="5"/>
    <col width="14" customWidth="1" min="6" max="6"/>
  </cols>
  <sheetData>
    <row r="1">
      <c r="A1" s="1" t="inlineStr">
        <is>
          <t>Description of Business and Other Disclosures - Additional Information (Details) $ in Millions</t>
        </is>
      </c>
      <c r="B1" s="2" t="inlineStr">
        <is>
          <t>Apr. 14, 2020Site</t>
        </is>
      </c>
      <c r="C1" s="2" t="inlineStr">
        <is>
          <t>Mar. 25, 2020USD ($)SiteProperty</t>
        </is>
      </c>
      <c r="D1" s="2" t="inlineStr">
        <is>
          <t>Dec. 17, 2018Site</t>
        </is>
      </c>
      <c r="E1" s="2" t="inlineStr">
        <is>
          <t>Mar. 31, 2021</t>
        </is>
      </c>
      <c r="F1" s="2" t="inlineStr">
        <is>
          <t>Mar. 31, 2020</t>
        </is>
      </c>
    </row>
    <row r="2">
      <c r="A2" s="4" t="inlineStr">
        <is>
          <t>CST Fuel Supply Exchange Agreement [Member]</t>
        </is>
      </c>
    </row>
    <row r="3">
      <c r="A3" s="3" t="inlineStr">
        <is>
          <t>Concentration Risk [Line Items]</t>
        </is>
      </c>
    </row>
    <row r="4">
      <c r="A4" s="4" t="inlineStr">
        <is>
          <t>Number of leased convenience store properties acquired | Property</t>
        </is>
      </c>
      <c r="C4" s="5" t="n">
        <v>33</v>
      </c>
    </row>
    <row r="5">
      <c r="A5" s="4" t="inlineStr">
        <is>
          <t>Proceeds in exchange for investment | $</t>
        </is>
      </c>
      <c r="C5" s="8" t="n">
        <v>14.1</v>
      </c>
    </row>
    <row r="6">
      <c r="A6" s="4" t="inlineStr">
        <is>
          <t>CST Fuel Supply Exchange Agreement [Member] | Wholesale Fuel Supply Contracts/Rights [Member]</t>
        </is>
      </c>
    </row>
    <row r="7">
      <c r="A7" s="3" t="inlineStr">
        <is>
          <t>Concentration Risk [Line Items]</t>
        </is>
      </c>
    </row>
    <row r="8">
      <c r="A8" s="4" t="inlineStr">
        <is>
          <t>Number of additional sites</t>
        </is>
      </c>
      <c r="C8" s="5" t="n">
        <v>331</v>
      </c>
    </row>
    <row r="9">
      <c r="A9" s="4" t="inlineStr">
        <is>
          <t>Circle K Stores Inc. [Member]</t>
        </is>
      </c>
    </row>
    <row r="10">
      <c r="A10" s="3" t="inlineStr">
        <is>
          <t>Concentration Risk [Line Items]</t>
        </is>
      </c>
    </row>
    <row r="11">
      <c r="A11" s="4" t="inlineStr">
        <is>
          <t>Number of sites acquired</t>
        </is>
      </c>
      <c r="D11" s="5" t="n">
        <v>191</v>
      </c>
    </row>
    <row r="12">
      <c r="A12" s="4" t="inlineStr">
        <is>
          <t>Number of real property in exchange for acquisition</t>
        </is>
      </c>
      <c r="D12" s="5" t="n">
        <v>56</v>
      </c>
    </row>
    <row r="13">
      <c r="A13" s="4" t="inlineStr">
        <is>
          <t>Number of sites previously owned and operated by partnership</t>
        </is>
      </c>
      <c r="D13" s="5" t="n">
        <v>17</v>
      </c>
    </row>
    <row r="14">
      <c r="A14" s="4" t="inlineStr">
        <is>
          <t>Collection of rent from real property sites divested</t>
        </is>
      </c>
      <c r="D14" s="4" t="inlineStr">
        <is>
          <t>we no longer collect rent from the sites divested in these transactions</t>
        </is>
      </c>
    </row>
    <row r="15">
      <c r="A15" s="4" t="inlineStr">
        <is>
          <t>Sellers [Member] | Asset Purchase Agreement [Member] | Retail and Wholesale Acquisition [Member]</t>
        </is>
      </c>
    </row>
    <row r="16">
      <c r="A16" s="3" t="inlineStr">
        <is>
          <t>Concentration Risk [Line Items]</t>
        </is>
      </c>
    </row>
    <row r="17">
      <c r="A17" s="4" t="inlineStr">
        <is>
          <t>Number of retail stores operated</t>
        </is>
      </c>
      <c r="B17" s="5" t="n">
        <v>169</v>
      </c>
    </row>
    <row r="18">
      <c r="A18" s="4" t="inlineStr">
        <is>
          <t>Number of company operated sites</t>
        </is>
      </c>
      <c r="B18" s="5" t="n">
        <v>154</v>
      </c>
    </row>
    <row r="19">
      <c r="A19" s="4" t="inlineStr">
        <is>
          <t>Number of commission sites</t>
        </is>
      </c>
      <c r="B19" s="5" t="n">
        <v>15</v>
      </c>
    </row>
    <row r="20">
      <c r="A20" s="4" t="inlineStr">
        <is>
          <t>Number of newly leased sites</t>
        </is>
      </c>
      <c r="B20" s="5" t="n">
        <v>62</v>
      </c>
    </row>
    <row r="21">
      <c r="A21" s="4" t="inlineStr">
        <is>
          <t>Number of sites under dealer arrangements</t>
        </is>
      </c>
      <c r="B21" s="5" t="n">
        <v>107</v>
      </c>
    </row>
    <row r="22">
      <c r="A22" s="4" t="inlineStr">
        <is>
          <t>Number of wholesale fuel distribution</t>
        </is>
      </c>
      <c r="B22" s="5" t="n">
        <v>110</v>
      </c>
    </row>
    <row r="23">
      <c r="A23" s="4" t="inlineStr">
        <is>
          <t>Number of third-party wholesale dealer contracts</t>
        </is>
      </c>
      <c r="B23" s="5" t="n">
        <v>53</v>
      </c>
    </row>
    <row r="24">
      <c r="A24" s="4" t="inlineStr">
        <is>
          <t>Motor Fuel Gallons [Member]</t>
        </is>
      </c>
    </row>
    <row r="25">
      <c r="A25" s="3" t="inlineStr">
        <is>
          <t>Concentration Risk [Line Items]</t>
        </is>
      </c>
    </row>
    <row r="26">
      <c r="A26" s="4" t="inlineStr">
        <is>
          <t>Percentage of product sold, delivered by one carrier</t>
        </is>
      </c>
      <c r="E26" s="4" t="inlineStr">
        <is>
          <t>17.00%</t>
        </is>
      </c>
      <c r="F26" s="4" t="inlineStr">
        <is>
          <t>15.00%</t>
        </is>
      </c>
    </row>
    <row r="27">
      <c r="A27" s="4" t="inlineStr">
        <is>
          <t>Rental Income [Member] | Revenue Benchmark</t>
        </is>
      </c>
    </row>
    <row r="28">
      <c r="A28" s="3" t="inlineStr">
        <is>
          <t>Concentration Risk [Line Items]</t>
        </is>
      </c>
    </row>
    <row r="29">
      <c r="A29" s="4" t="inlineStr">
        <is>
          <t>Concentration Risk, Percentage</t>
        </is>
      </c>
      <c r="E29" s="4" t="inlineStr">
        <is>
          <t>12.00%</t>
        </is>
      </c>
      <c r="F29" s="4" t="inlineStr">
        <is>
          <t>12.00%</t>
        </is>
      </c>
    </row>
    <row r="30">
      <c r="A30" s="4" t="inlineStr">
        <is>
          <t>Supplier Concentration Risk [Member] | Purchases Net [Member] | ExxonMobil, Corp [Member]</t>
        </is>
      </c>
    </row>
    <row r="31">
      <c r="A31" s="3" t="inlineStr">
        <is>
          <t>Concentration Risk [Line Items]</t>
        </is>
      </c>
    </row>
    <row r="32">
      <c r="A32" s="4" t="inlineStr">
        <is>
          <t>Concentration Risk, Percentage</t>
        </is>
      </c>
      <c r="E32" s="4" t="inlineStr">
        <is>
          <t>33.00%</t>
        </is>
      </c>
      <c r="F32" s="4" t="inlineStr">
        <is>
          <t>24.00%</t>
        </is>
      </c>
    </row>
    <row r="33">
      <c r="A33" s="4" t="inlineStr">
        <is>
          <t>Supplier Concentration Risk [Member] | Purchases Net [Member] | BP P.L.C [Member]</t>
        </is>
      </c>
    </row>
    <row r="34">
      <c r="A34" s="3" t="inlineStr">
        <is>
          <t>Concentration Risk [Line Items]</t>
        </is>
      </c>
    </row>
    <row r="35">
      <c r="A35" s="4" t="inlineStr">
        <is>
          <t>Concentration Risk, Percentage</t>
        </is>
      </c>
      <c r="E35" s="4" t="inlineStr">
        <is>
          <t>23.00%</t>
        </is>
      </c>
      <c r="F35" s="4" t="inlineStr">
        <is>
          <t>23.00%</t>
        </is>
      </c>
    </row>
    <row r="36">
      <c r="A36" s="4" t="inlineStr">
        <is>
          <t>Supplier Concentration Risk [Member] | Purchases Net [Member] | Motiva [Member]</t>
        </is>
      </c>
    </row>
    <row r="37">
      <c r="A37" s="3" t="inlineStr">
        <is>
          <t>Concentration Risk [Line Items]</t>
        </is>
      </c>
    </row>
    <row r="38">
      <c r="A38" s="4" t="inlineStr">
        <is>
          <t>Concentration Risk, Percentage</t>
        </is>
      </c>
      <c r="E38" s="4" t="inlineStr">
        <is>
          <t>12.00%</t>
        </is>
      </c>
      <c r="F38" s="4" t="inlineStr">
        <is>
          <t>13.00%</t>
        </is>
      </c>
    </row>
    <row r="39">
      <c r="A39" s="4" t="inlineStr">
        <is>
          <t>Supplier Concentration Risk [Member] | Purchases Net [Member] | Marathon Petroleum Company LP [Member]</t>
        </is>
      </c>
    </row>
    <row r="40">
      <c r="A40" s="3" t="inlineStr">
        <is>
          <t>Concentration Risk [Line Items]</t>
        </is>
      </c>
    </row>
    <row r="41">
      <c r="A41" s="4" t="inlineStr">
        <is>
          <t>Concentration Risk, Percentage</t>
        </is>
      </c>
      <c r="E41" s="4" t="inlineStr">
        <is>
          <t>10.00%</t>
        </is>
      </c>
    </row>
    <row r="42">
      <c r="A42" s="4" t="inlineStr">
        <is>
          <t>Supplier Concentration Risk [Member] | Purchases Net [Member] | Circle K [Member]</t>
        </is>
      </c>
    </row>
    <row r="43">
      <c r="A43" s="3" t="inlineStr">
        <is>
          <t>Concentration Risk [Line Items]</t>
        </is>
      </c>
    </row>
    <row r="44">
      <c r="A44" s="4" t="inlineStr">
        <is>
          <t>Concentration Risk, Percentage</t>
        </is>
      </c>
      <c r="F44" s="4" t="inlineStr">
        <is>
          <t>11.00%</t>
        </is>
      </c>
    </row>
    <row r="45">
      <c r="A45" s="4" t="inlineStr">
        <is>
          <t>Supplier Concentration Risk [Member] | Purchases Net [Member] | Other suppliers [Member]</t>
        </is>
      </c>
    </row>
    <row r="46">
      <c r="A46" s="3" t="inlineStr">
        <is>
          <t>Concentration Risk [Line Items]</t>
        </is>
      </c>
    </row>
    <row r="47">
      <c r="A47" s="4" t="inlineStr">
        <is>
          <t>Concentration Risk, Percentage</t>
        </is>
      </c>
      <c r="E47" s="4" t="inlineStr">
        <is>
          <t>10.00%</t>
        </is>
      </c>
      <c r="F47"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4" customWidth="1" min="2" max="2"/>
    <col width="29" customWidth="1" min="3" max="3"/>
    <col width="19" customWidth="1" min="4" max="4"/>
  </cols>
  <sheetData>
    <row r="1">
      <c r="A1" s="1" t="inlineStr">
        <is>
          <t>Assets Held for Sale - Additional Information (Details) $ in Millions</t>
        </is>
      </c>
      <c r="B1" s="2" t="inlineStr">
        <is>
          <t>3 Months Ended</t>
        </is>
      </c>
    </row>
    <row r="2">
      <c r="B2" s="2" t="inlineStr">
        <is>
          <t>Mar. 31, 2021USD ($)PropertyStore</t>
        </is>
      </c>
      <c r="C2" s="2" t="inlineStr">
        <is>
          <t>Mar. 31, 2020USD ($)Property</t>
        </is>
      </c>
      <c r="D2" s="2" t="inlineStr">
        <is>
          <t>Dec. 31, 2020Store</t>
        </is>
      </c>
    </row>
    <row r="3">
      <c r="A3" s="3" t="inlineStr">
        <is>
          <t>Long Lived Assets Held-for-sale [Line Items]</t>
        </is>
      </c>
    </row>
    <row r="4">
      <c r="A4" s="4" t="inlineStr">
        <is>
          <t>Number of properties sold | Property</t>
        </is>
      </c>
      <c r="B4" s="5" t="n">
        <v>3</v>
      </c>
      <c r="C4" s="5" t="n">
        <v>6</v>
      </c>
    </row>
    <row r="5">
      <c r="A5" s="4" t="inlineStr">
        <is>
          <t>Proceeds from sale of properties</t>
        </is>
      </c>
      <c r="B5" s="8" t="n">
        <v>0.9</v>
      </c>
      <c r="C5" s="6" t="n">
        <v>5</v>
      </c>
    </row>
    <row r="6">
      <c r="A6" s="4" t="inlineStr">
        <is>
          <t>Gain on sales of assets, net</t>
        </is>
      </c>
      <c r="C6" s="8" t="n">
        <v>1.6</v>
      </c>
    </row>
    <row r="7">
      <c r="A7" s="4" t="inlineStr">
        <is>
          <t>Assets Held-for-sale [Member]</t>
        </is>
      </c>
    </row>
    <row r="8">
      <c r="A8" s="3" t="inlineStr">
        <is>
          <t>Long Lived Assets Held-for-sale [Line Items]</t>
        </is>
      </c>
    </row>
    <row r="9">
      <c r="A9" s="4" t="inlineStr">
        <is>
          <t>Number of Stores | Store</t>
        </is>
      </c>
      <c r="B9" s="5" t="n">
        <v>28</v>
      </c>
      <c r="D9" s="5" t="n">
        <v>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Mar. 31, 2021</t>
        </is>
      </c>
      <c r="C1" s="2" t="inlineStr">
        <is>
          <t>Dec. 31, 2020</t>
        </is>
      </c>
    </row>
    <row r="2">
      <c r="A2" s="3" t="inlineStr">
        <is>
          <t>Long Lived Assets Held-for-sale [Line Items]</t>
        </is>
      </c>
    </row>
    <row r="3">
      <c r="A3" s="4" t="inlineStr">
        <is>
          <t>Property and equipment, gross</t>
        </is>
      </c>
      <c r="B3" s="6" t="n">
        <v>790200</v>
      </c>
      <c r="C3" s="6" t="n">
        <v>789201</v>
      </c>
    </row>
    <row r="4">
      <c r="A4" s="4" t="inlineStr">
        <is>
          <t>Less accumulated depreciation</t>
        </is>
      </c>
      <c r="B4" s="5" t="n">
        <v>-228438</v>
      </c>
      <c r="C4" s="5" t="n">
        <v>-218345</v>
      </c>
    </row>
    <row r="5">
      <c r="A5" s="4" t="inlineStr">
        <is>
          <t>Assets held for sale</t>
        </is>
      </c>
      <c r="B5" s="5" t="n">
        <v>561762</v>
      </c>
      <c r="C5" s="5" t="n">
        <v>570856</v>
      </c>
    </row>
    <row r="6">
      <c r="A6" s="4" t="inlineStr">
        <is>
          <t>Land [Member]</t>
        </is>
      </c>
    </row>
    <row r="7">
      <c r="A7" s="3" t="inlineStr">
        <is>
          <t>Long Lived Assets Held-for-sale [Line Items]</t>
        </is>
      </c>
    </row>
    <row r="8">
      <c r="A8" s="4" t="inlineStr">
        <is>
          <t>Property and equipment, gross</t>
        </is>
      </c>
      <c r="B8" s="5" t="n">
        <v>238614</v>
      </c>
      <c r="C8" s="5" t="n">
        <v>241585</v>
      </c>
    </row>
    <row r="9">
      <c r="A9" s="4" t="inlineStr">
        <is>
          <t>Buildings and Site Improvements [Member]</t>
        </is>
      </c>
    </row>
    <row r="10">
      <c r="A10" s="3" t="inlineStr">
        <is>
          <t>Long Lived Assets Held-for-sale [Line Items]</t>
        </is>
      </c>
    </row>
    <row r="11">
      <c r="A11" s="4" t="inlineStr">
        <is>
          <t>Property and equipment, gross</t>
        </is>
      </c>
      <c r="B11" s="5" t="n">
        <v>283835</v>
      </c>
      <c r="C11" s="5" t="n">
        <v>284593</v>
      </c>
    </row>
    <row r="12">
      <c r="A12" s="4" t="inlineStr">
        <is>
          <t>Equipment [Member]</t>
        </is>
      </c>
    </row>
    <row r="13">
      <c r="A13" s="3" t="inlineStr">
        <is>
          <t>Long Lived Assets Held-for-sale [Line Items]</t>
        </is>
      </c>
    </row>
    <row r="14">
      <c r="A14" s="4" t="inlineStr">
        <is>
          <t>Property and equipment, gross</t>
        </is>
      </c>
      <c r="B14" s="5" t="n">
        <v>245352</v>
      </c>
      <c r="C14" s="5" t="n">
        <v>236420</v>
      </c>
    </row>
    <row r="15">
      <c r="A15" s="4" t="inlineStr">
        <is>
          <t>Assets Held-for-sale [Member]</t>
        </is>
      </c>
    </row>
    <row r="16">
      <c r="A16" s="3" t="inlineStr">
        <is>
          <t>Long Lived Assets Held-for-sale [Line Items]</t>
        </is>
      </c>
    </row>
    <row r="17">
      <c r="A17" s="4" t="inlineStr">
        <is>
          <t>Property and equipment, gross</t>
        </is>
      </c>
      <c r="B17" s="5" t="n">
        <v>12360</v>
      </c>
      <c r="C17" s="5" t="n">
        <v>11825</v>
      </c>
    </row>
    <row r="18">
      <c r="A18" s="4" t="inlineStr">
        <is>
          <t>Less accumulated depreciation</t>
        </is>
      </c>
      <c r="B18" s="5" t="n">
        <v>-1812</v>
      </c>
      <c r="C18" s="5" t="n">
        <v>-1927</v>
      </c>
    </row>
    <row r="19">
      <c r="A19" s="4" t="inlineStr">
        <is>
          <t>Assets held for sale</t>
        </is>
      </c>
      <c r="B19" s="5" t="n">
        <v>10548</v>
      </c>
      <c r="C19" s="5" t="n">
        <v>9898</v>
      </c>
    </row>
    <row r="20">
      <c r="A20" s="4" t="inlineStr">
        <is>
          <t>Assets Held-for-sale [Member] | Land [Member]</t>
        </is>
      </c>
    </row>
    <row r="21">
      <c r="A21" s="3" t="inlineStr">
        <is>
          <t>Long Lived Assets Held-for-sale [Line Items]</t>
        </is>
      </c>
    </row>
    <row r="22">
      <c r="A22" s="4" t="inlineStr">
        <is>
          <t>Property and equipment, gross</t>
        </is>
      </c>
      <c r="B22" s="5" t="n">
        <v>8780</v>
      </c>
      <c r="C22" s="5" t="n">
        <v>7889</v>
      </c>
    </row>
    <row r="23">
      <c r="A23" s="4" t="inlineStr">
        <is>
          <t>Assets Held-for-sale [Member] | Buildings and Site Improvements [Member]</t>
        </is>
      </c>
    </row>
    <row r="24">
      <c r="A24" s="3" t="inlineStr">
        <is>
          <t>Long Lived Assets Held-for-sale [Line Items]</t>
        </is>
      </c>
    </row>
    <row r="25">
      <c r="A25" s="4" t="inlineStr">
        <is>
          <t>Property and equipment, gross</t>
        </is>
      </c>
      <c r="B25" s="5" t="n">
        <v>2302</v>
      </c>
      <c r="C25" s="5" t="n">
        <v>2784</v>
      </c>
    </row>
    <row r="26">
      <c r="A26" s="4" t="inlineStr">
        <is>
          <t>Assets Held-for-sale [Member] | Equipment [Member]</t>
        </is>
      </c>
    </row>
    <row r="27">
      <c r="A27" s="3" t="inlineStr">
        <is>
          <t>Long Lived Assets Held-for-sale [Line Items]</t>
        </is>
      </c>
    </row>
    <row r="28">
      <c r="A28" s="4" t="inlineStr">
        <is>
          <t>Property and equipment, gross</t>
        </is>
      </c>
      <c r="B28" s="6" t="n">
        <v>1278</v>
      </c>
      <c r="C28" s="6" t="n">
        <v>11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1</t>
        </is>
      </c>
      <c r="C1" s="2" t="inlineStr">
        <is>
          <t>Dec. 31, 2020</t>
        </is>
      </c>
    </row>
    <row r="2">
      <c r="A2" s="3" t="inlineStr">
        <is>
          <t>Inventory Disclosure [Abstract]</t>
        </is>
      </c>
    </row>
    <row r="3">
      <c r="A3" s="4" t="inlineStr">
        <is>
          <t>Retail site merchandise</t>
        </is>
      </c>
      <c r="B3" s="6" t="n">
        <v>11437</v>
      </c>
      <c r="C3" s="6" t="n">
        <v>11969</v>
      </c>
    </row>
    <row r="4">
      <c r="A4" s="4" t="inlineStr">
        <is>
          <t>Motor fuel</t>
        </is>
      </c>
      <c r="B4" s="5" t="n">
        <v>12920</v>
      </c>
      <c r="C4" s="5" t="n">
        <v>11284</v>
      </c>
    </row>
    <row r="5">
      <c r="A5" s="4" t="inlineStr">
        <is>
          <t>Inventories</t>
        </is>
      </c>
      <c r="B5" s="6" t="n">
        <v>24357</v>
      </c>
      <c r="C5" s="6" t="n">
        <v>232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at cost</t>
        </is>
      </c>
      <c r="B3" s="6" t="n">
        <v>790200</v>
      </c>
      <c r="C3" s="6" t="n">
        <v>789201</v>
      </c>
    </row>
    <row r="4">
      <c r="A4" s="4" t="inlineStr">
        <is>
          <t>Less accumulated depreciation</t>
        </is>
      </c>
      <c r="B4" s="5" t="n">
        <v>-228438</v>
      </c>
      <c r="C4" s="5" t="n">
        <v>-218345</v>
      </c>
    </row>
    <row r="5">
      <c r="A5" s="4" t="inlineStr">
        <is>
          <t>Assets held for sale</t>
        </is>
      </c>
      <c r="B5" s="5" t="n">
        <v>561762</v>
      </c>
      <c r="C5" s="5" t="n">
        <v>570856</v>
      </c>
    </row>
    <row r="6">
      <c r="A6" s="4" t="inlineStr">
        <is>
          <t>Land [Member]</t>
        </is>
      </c>
    </row>
    <row r="7">
      <c r="A7" s="3" t="inlineStr">
        <is>
          <t>Property Plant And Equipment [Line Items]</t>
        </is>
      </c>
    </row>
    <row r="8">
      <c r="A8" s="4" t="inlineStr">
        <is>
          <t>Property and equipment, at cost</t>
        </is>
      </c>
      <c r="B8" s="5" t="n">
        <v>238614</v>
      </c>
      <c r="C8" s="5" t="n">
        <v>241585</v>
      </c>
    </row>
    <row r="9">
      <c r="A9" s="4" t="inlineStr">
        <is>
          <t>Buildings and Site Improvements [Member]</t>
        </is>
      </c>
    </row>
    <row r="10">
      <c r="A10" s="3" t="inlineStr">
        <is>
          <t>Property Plant And Equipment [Line Items]</t>
        </is>
      </c>
    </row>
    <row r="11">
      <c r="A11" s="4" t="inlineStr">
        <is>
          <t>Property and equipment, at cost</t>
        </is>
      </c>
      <c r="B11" s="5" t="n">
        <v>283835</v>
      </c>
      <c r="C11" s="5" t="n">
        <v>284593</v>
      </c>
    </row>
    <row r="12">
      <c r="A12" s="4" t="inlineStr">
        <is>
          <t>Leasehold Improvements [Member]</t>
        </is>
      </c>
    </row>
    <row r="13">
      <c r="A13" s="3" t="inlineStr">
        <is>
          <t>Property Plant And Equipment [Line Items]</t>
        </is>
      </c>
    </row>
    <row r="14">
      <c r="A14" s="4" t="inlineStr">
        <is>
          <t>Property and equipment, at cost</t>
        </is>
      </c>
      <c r="B14" s="5" t="n">
        <v>10635</v>
      </c>
      <c r="C14" s="5" t="n">
        <v>10684</v>
      </c>
    </row>
    <row r="15">
      <c r="A15" s="4" t="inlineStr">
        <is>
          <t>Equipment [Member]</t>
        </is>
      </c>
    </row>
    <row r="16">
      <c r="A16" s="3" t="inlineStr">
        <is>
          <t>Property Plant And Equipment [Line Items]</t>
        </is>
      </c>
    </row>
    <row r="17">
      <c r="A17" s="4" t="inlineStr">
        <is>
          <t>Property and equipment, at cost</t>
        </is>
      </c>
      <c r="B17" s="5" t="n">
        <v>245352</v>
      </c>
      <c r="C17" s="5" t="n">
        <v>236420</v>
      </c>
    </row>
    <row r="18">
      <c r="A18" s="4" t="inlineStr">
        <is>
          <t>Construction in Progress [Member]</t>
        </is>
      </c>
    </row>
    <row r="19">
      <c r="A19" s="3" t="inlineStr">
        <is>
          <t>Property Plant And Equipment [Line Items]</t>
        </is>
      </c>
    </row>
    <row r="20">
      <c r="A20" s="4" t="inlineStr">
        <is>
          <t>Property and equipment, at cost</t>
        </is>
      </c>
      <c r="B20" s="6" t="n">
        <v>11764</v>
      </c>
      <c r="C20" s="6" t="n">
        <v>159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1</t>
        </is>
      </c>
      <c r="C2" s="2" t="inlineStr">
        <is>
          <t>Mar. 31, 2020</t>
        </is>
      </c>
    </row>
    <row r="3">
      <c r="A3" s="4" t="inlineStr">
        <is>
          <t>Depreciation, Amortization and Accretion Expenses [Member]</t>
        </is>
      </c>
    </row>
    <row r="4">
      <c r="A4" s="3" t="inlineStr">
        <is>
          <t>Property Plant And Equipment [Line Items]</t>
        </is>
      </c>
    </row>
    <row r="5">
      <c r="A5" s="4" t="inlineStr">
        <is>
          <t>Impairment charges. Property, Plant, and Equipment</t>
        </is>
      </c>
      <c r="B5" s="8" t="n">
        <v>2.3</v>
      </c>
      <c r="C5" s="8" t="n">
        <v>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1</t>
        </is>
      </c>
      <c r="C1" s="2" t="inlineStr">
        <is>
          <t>Dec. 31, 2020</t>
        </is>
      </c>
    </row>
    <row r="2">
      <c r="A2" s="3" t="inlineStr">
        <is>
          <t>Finite-Lived Intangible Assets [Line Items]</t>
        </is>
      </c>
    </row>
    <row r="3">
      <c r="A3" s="4" t="inlineStr">
        <is>
          <t>Finite-Lived Intangible Assets, Gross</t>
        </is>
      </c>
      <c r="B3" s="6" t="n">
        <v>194093</v>
      </c>
      <c r="C3" s="6" t="n">
        <v>194093</v>
      </c>
    </row>
    <row r="4">
      <c r="A4" s="4" t="inlineStr">
        <is>
          <t>Finite-Lived Intangible Assets, Accumulated Amortization</t>
        </is>
      </c>
      <c r="B4" s="5" t="n">
        <v>-105753</v>
      </c>
      <c r="C4" s="5" t="n">
        <v>-101181</v>
      </c>
    </row>
    <row r="5">
      <c r="A5" s="4" t="inlineStr">
        <is>
          <t>Intangible assets, net</t>
        </is>
      </c>
      <c r="B5" s="5" t="n">
        <v>88340</v>
      </c>
      <c r="C5" s="5" t="n">
        <v>92912</v>
      </c>
    </row>
    <row r="6">
      <c r="A6" s="4" t="inlineStr">
        <is>
          <t>Wholesale Fuel Supply Contracts/Rights [Member]</t>
        </is>
      </c>
    </row>
    <row r="7">
      <c r="A7" s="3" t="inlineStr">
        <is>
          <t>Finite-Lived Intangible Assets [Line Items]</t>
        </is>
      </c>
    </row>
    <row r="8">
      <c r="A8" s="4" t="inlineStr">
        <is>
          <t>Finite-Lived Intangible Assets, Gross</t>
        </is>
      </c>
      <c r="B8" s="5" t="n">
        <v>187643</v>
      </c>
      <c r="C8" s="5" t="n">
        <v>187643</v>
      </c>
    </row>
    <row r="9">
      <c r="A9" s="4" t="inlineStr">
        <is>
          <t>Finite-Lived Intangible Assets, Accumulated Amortization</t>
        </is>
      </c>
      <c r="B9" s="5" t="n">
        <v>-100223</v>
      </c>
      <c r="C9" s="5" t="n">
        <v>-95694</v>
      </c>
    </row>
    <row r="10">
      <c r="A10" s="4" t="inlineStr">
        <is>
          <t>Intangible assets, net</t>
        </is>
      </c>
      <c r="B10" s="5" t="n">
        <v>87420</v>
      </c>
      <c r="C10" s="5" t="n">
        <v>91949</v>
      </c>
    </row>
    <row r="11">
      <c r="A11" s="4" t="inlineStr">
        <is>
          <t>Trademarks/Licenses [Member]</t>
        </is>
      </c>
    </row>
    <row r="12">
      <c r="A12" s="3" t="inlineStr">
        <is>
          <t>Finite-Lived Intangible Assets [Line Items]</t>
        </is>
      </c>
    </row>
    <row r="13">
      <c r="A13" s="4" t="inlineStr">
        <is>
          <t>Finite-Lived Intangible Assets, Gross</t>
        </is>
      </c>
      <c r="B13" s="5" t="n">
        <v>1898</v>
      </c>
      <c r="C13" s="5" t="n">
        <v>1898</v>
      </c>
    </row>
    <row r="14">
      <c r="A14" s="4" t="inlineStr">
        <is>
          <t>Finite-Lived Intangible Assets, Accumulated Amortization</t>
        </is>
      </c>
      <c r="B14" s="5" t="n">
        <v>-1128</v>
      </c>
      <c r="C14" s="5" t="n">
        <v>-1115</v>
      </c>
    </row>
    <row r="15">
      <c r="A15" s="4" t="inlineStr">
        <is>
          <t>Intangible assets, net</t>
        </is>
      </c>
      <c r="B15" s="5" t="n">
        <v>770</v>
      </c>
      <c r="C15" s="5" t="n">
        <v>783</v>
      </c>
    </row>
    <row r="16">
      <c r="A16" s="4" t="inlineStr">
        <is>
          <t>Covenant Not to Compete [Member]</t>
        </is>
      </c>
    </row>
    <row r="17">
      <c r="A17" s="3" t="inlineStr">
        <is>
          <t>Finite-Lived Intangible Assets [Line Items]</t>
        </is>
      </c>
    </row>
    <row r="18">
      <c r="A18" s="4" t="inlineStr">
        <is>
          <t>Finite-Lived Intangible Assets, Gross</t>
        </is>
      </c>
      <c r="B18" s="5" t="n">
        <v>4552</v>
      </c>
      <c r="C18" s="5" t="n">
        <v>4552</v>
      </c>
    </row>
    <row r="19">
      <c r="A19" s="4" t="inlineStr">
        <is>
          <t>Finite-Lived Intangible Assets, Accumulated Amortization</t>
        </is>
      </c>
      <c r="B19" s="5" t="n">
        <v>-4402</v>
      </c>
      <c r="C19" s="5" t="n">
        <v>-4372</v>
      </c>
    </row>
    <row r="20">
      <c r="A20" s="4" t="inlineStr">
        <is>
          <t>Intangible assets, net</t>
        </is>
      </c>
      <c r="B20" s="6" t="n">
        <v>150</v>
      </c>
      <c r="C20" s="6" t="n">
        <v>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Operating revenues</t>
        </is>
      </c>
      <c r="B4" s="6" t="n">
        <v>657284</v>
      </c>
      <c r="C4" s="6" t="n">
        <v>391695</v>
      </c>
    </row>
    <row r="5">
      <c r="A5" s="4" t="inlineStr">
        <is>
          <t>Costs of sales</t>
        </is>
      </c>
      <c r="B5" s="5" t="n">
        <v>602416</v>
      </c>
      <c r="C5" s="5" t="n">
        <v>355966</v>
      </c>
    </row>
    <row r="6">
      <c r="A6" s="4" t="inlineStr">
        <is>
          <t>Gross profit</t>
        </is>
      </c>
      <c r="B6" s="5" t="n">
        <v>54868</v>
      </c>
      <c r="C6" s="5" t="n">
        <v>35729</v>
      </c>
    </row>
    <row r="7">
      <c r="A7" s="4" t="inlineStr">
        <is>
          <t>Income from CST Fuel Supply equity interests</t>
        </is>
      </c>
      <c r="C7" s="5" t="n">
        <v>3202</v>
      </c>
    </row>
    <row r="8">
      <c r="A8" s="3" t="inlineStr">
        <is>
          <t>Operating expenses:</t>
        </is>
      </c>
    </row>
    <row r="9">
      <c r="A9" s="4" t="inlineStr">
        <is>
          <t>Operating expenses</t>
        </is>
      </c>
      <c r="B9" s="5" t="n">
        <v>29403</v>
      </c>
      <c r="C9" s="5" t="n">
        <v>10723</v>
      </c>
    </row>
    <row r="10">
      <c r="A10" s="4" t="inlineStr">
        <is>
          <t>General and administrative expenses</t>
        </is>
      </c>
      <c r="B10" s="5" t="n">
        <v>7650</v>
      </c>
      <c r="C10" s="5" t="n">
        <v>4480</v>
      </c>
    </row>
    <row r="11">
      <c r="A11" s="4" t="inlineStr">
        <is>
          <t>Depreciation, amortization and accretion expense</t>
        </is>
      </c>
      <c r="B11" s="5" t="n">
        <v>18031</v>
      </c>
      <c r="C11" s="5" t="n">
        <v>17227</v>
      </c>
    </row>
    <row r="12">
      <c r="A12" s="4" t="inlineStr">
        <is>
          <t>Total operating expenses</t>
        </is>
      </c>
      <c r="B12" s="5" t="n">
        <v>55084</v>
      </c>
      <c r="C12" s="5" t="n">
        <v>32430</v>
      </c>
    </row>
    <row r="13">
      <c r="A13" s="4" t="inlineStr">
        <is>
          <t>(Loss) gain on dispositions and lease terminations, net</t>
        </is>
      </c>
      <c r="B13" s="5" t="n">
        <v>-648</v>
      </c>
      <c r="C13" s="5" t="n">
        <v>70931</v>
      </c>
    </row>
    <row r="14">
      <c r="A14" s="4" t="inlineStr">
        <is>
          <t>Operating (loss) income</t>
        </is>
      </c>
      <c r="B14" s="5" t="n">
        <v>-864</v>
      </c>
      <c r="C14" s="5" t="n">
        <v>77432</v>
      </c>
    </row>
    <row r="15">
      <c r="A15" s="4" t="inlineStr">
        <is>
          <t>Other income, net</t>
        </is>
      </c>
      <c r="B15" s="5" t="n">
        <v>88</v>
      </c>
      <c r="C15" s="5" t="n">
        <v>137</v>
      </c>
    </row>
    <row r="16">
      <c r="A16" s="4" t="inlineStr">
        <is>
          <t>Interest expense</t>
        </is>
      </c>
      <c r="B16" s="5" t="n">
        <v>-3497</v>
      </c>
      <c r="C16" s="5" t="n">
        <v>-5540</v>
      </c>
    </row>
    <row r="17">
      <c r="A17" s="4" t="inlineStr">
        <is>
          <t>(Loss) income before income taxes</t>
        </is>
      </c>
      <c r="B17" s="5" t="n">
        <v>-4273</v>
      </c>
      <c r="C17" s="5" t="n">
        <v>72029</v>
      </c>
    </row>
    <row r="18">
      <c r="A18" s="4" t="inlineStr">
        <is>
          <t>Income tax benefit</t>
        </is>
      </c>
      <c r="B18" s="5" t="n">
        <v>-306</v>
      </c>
      <c r="C18" s="5" t="n">
        <v>-32</v>
      </c>
    </row>
    <row r="19">
      <c r="A19" s="4" t="inlineStr">
        <is>
          <t>Net (loss) income</t>
        </is>
      </c>
      <c r="B19" s="5" t="n">
        <v>-3967</v>
      </c>
      <c r="C19" s="5" t="n">
        <v>72061</v>
      </c>
    </row>
    <row r="20">
      <c r="A20" s="4" t="inlineStr">
        <is>
          <t>IDR distributions</t>
        </is>
      </c>
      <c r="C20" s="5" t="n">
        <v>-133</v>
      </c>
    </row>
    <row r="21">
      <c r="A21" s="4" t="inlineStr">
        <is>
          <t>Net (loss) income available to limited partners</t>
        </is>
      </c>
      <c r="B21" s="6" t="n">
        <v>-3967</v>
      </c>
      <c r="C21" s="6" t="n">
        <v>71928</v>
      </c>
    </row>
    <row r="22">
      <c r="A22" s="4" t="inlineStr">
        <is>
          <t>Basic and diluted earnings per common unit</t>
        </is>
      </c>
      <c r="B22" s="7" t="n">
        <v>-0.1</v>
      </c>
      <c r="C22" s="6" t="n">
        <v>2</v>
      </c>
    </row>
    <row r="23">
      <c r="A23" s="3" t="inlineStr">
        <is>
          <t>Weighted-average limited partner units:</t>
        </is>
      </c>
    </row>
    <row r="24">
      <c r="A24" s="4" t="inlineStr">
        <is>
          <t>Basic common units</t>
        </is>
      </c>
      <c r="B24" s="5" t="n">
        <v>37869259</v>
      </c>
      <c r="C24" s="5" t="n">
        <v>35994972</v>
      </c>
    </row>
    <row r="25">
      <c r="A25" s="4" t="inlineStr">
        <is>
          <t>Diluted common units</t>
        </is>
      </c>
      <c r="B25" s="5" t="n">
        <v>37891130</v>
      </c>
      <c r="C25" s="5" t="n">
        <v>35995933</v>
      </c>
    </row>
    <row r="26">
      <c r="A26" s="3" t="inlineStr">
        <is>
          <t>Supplemental information:</t>
        </is>
      </c>
    </row>
    <row r="27">
      <c r="A27" s="4" t="inlineStr">
        <is>
          <t>(a) includes excise taxes of:</t>
        </is>
      </c>
      <c r="B27" s="6" t="n">
        <v>43705</v>
      </c>
      <c r="C27" s="6" t="n">
        <v>14937</v>
      </c>
    </row>
    <row r="28">
      <c r="A28" s="4" t="inlineStr">
        <is>
          <t>(a) includes rent income of:</t>
        </is>
      </c>
      <c r="B28" s="5" t="n">
        <v>20472</v>
      </c>
      <c r="C28" s="5" t="n">
        <v>22688</v>
      </c>
    </row>
    <row r="29">
      <c r="A29" s="4" t="inlineStr">
        <is>
          <t>(b) includes rent expense of:</t>
        </is>
      </c>
      <c r="B29" s="5" t="n">
        <v>5913</v>
      </c>
      <c r="C29" s="6" t="n">
        <v>6920</v>
      </c>
    </row>
    <row r="30">
      <c r="A30" s="4" t="inlineStr">
        <is>
          <t>(c) includes rent expense of:</t>
        </is>
      </c>
      <c r="B30" s="6" t="n">
        <v>31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Balances for Long-term Debt and Finance Lease Obligations (Details) - USD ($) $ in Thousands</t>
        </is>
      </c>
      <c r="B1" s="2" t="inlineStr">
        <is>
          <t>Mar. 31, 2021</t>
        </is>
      </c>
      <c r="C1" s="2" t="inlineStr">
        <is>
          <t>Dec. 31, 2020</t>
        </is>
      </c>
    </row>
    <row r="2">
      <c r="A2" s="3" t="inlineStr">
        <is>
          <t>Debt Disclosure [Abstract]</t>
        </is>
      </c>
    </row>
    <row r="3">
      <c r="A3" s="4" t="inlineStr">
        <is>
          <t>Revolving credit facility</t>
        </is>
      </c>
      <c r="B3" s="6" t="n">
        <v>526141</v>
      </c>
      <c r="C3" s="6" t="n">
        <v>513180</v>
      </c>
    </row>
    <row r="4">
      <c r="A4" s="4" t="inlineStr">
        <is>
          <t>Finance lease obligations</t>
        </is>
      </c>
      <c r="B4" s="5" t="n">
        <v>19374</v>
      </c>
      <c r="C4" s="5" t="n">
        <v>20007</v>
      </c>
    </row>
    <row r="5">
      <c r="A5" s="4" t="inlineStr">
        <is>
          <t>Total debt and finance lease obligations</t>
        </is>
      </c>
      <c r="B5" s="5" t="n">
        <v>545515</v>
      </c>
      <c r="C5" s="5" t="n">
        <v>533187</v>
      </c>
    </row>
    <row r="6">
      <c r="A6" s="4" t="inlineStr">
        <is>
          <t>Current portion</t>
        </is>
      </c>
      <c r="B6" s="5" t="n">
        <v>2677</v>
      </c>
      <c r="C6" s="5" t="n">
        <v>2631</v>
      </c>
    </row>
    <row r="7">
      <c r="A7" s="4" t="inlineStr">
        <is>
          <t>Noncurrent portion</t>
        </is>
      </c>
      <c r="B7" s="5" t="n">
        <v>542838</v>
      </c>
      <c r="C7" s="5" t="n">
        <v>530556</v>
      </c>
    </row>
    <row r="8">
      <c r="A8" s="4" t="inlineStr">
        <is>
          <t>Deferred financing costs, net</t>
        </is>
      </c>
      <c r="B8" s="5" t="n">
        <v>2997</v>
      </c>
      <c r="C8" s="5" t="n">
        <v>3257</v>
      </c>
    </row>
    <row r="9">
      <c r="A9" s="4" t="inlineStr">
        <is>
          <t>Noncurrent portion, net of deferred financing costs</t>
        </is>
      </c>
      <c r="B9" s="6" t="n">
        <v>539841</v>
      </c>
      <c r="C9" s="6" t="n">
        <v>527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s) - USD ($)</t>
        </is>
      </c>
      <c r="B1" s="2" t="inlineStr">
        <is>
          <t>3 Months Ended</t>
        </is>
      </c>
    </row>
    <row r="2">
      <c r="B2" s="2" t="inlineStr">
        <is>
          <t>Mar. 31, 2021</t>
        </is>
      </c>
      <c r="C2" s="2" t="inlineStr">
        <is>
          <t>Dec. 31, 2020</t>
        </is>
      </c>
    </row>
    <row r="3">
      <c r="A3" s="3" t="inlineStr">
        <is>
          <t>Debt Instrument [Line Items]</t>
        </is>
      </c>
    </row>
    <row r="4">
      <c r="A4" s="4" t="inlineStr">
        <is>
          <t>Letters of credit outstanding, amount</t>
        </is>
      </c>
      <c r="B4" s="6" t="n">
        <v>4000000</v>
      </c>
      <c r="C4" s="6" t="n">
        <v>4000000</v>
      </c>
    </row>
    <row r="5">
      <c r="A5" s="4" t="inlineStr">
        <is>
          <t>Line of credit facility, maximum borrowing capacity</t>
        </is>
      </c>
      <c r="B5" s="6" t="n">
        <v>115400000</v>
      </c>
    </row>
    <row r="6">
      <c r="A6" s="4" t="inlineStr">
        <is>
          <t>Notes Payable to Banks [Member]</t>
        </is>
      </c>
    </row>
    <row r="7">
      <c r="A7" s="3" t="inlineStr">
        <is>
          <t>Debt Instrument [Line Items]</t>
        </is>
      </c>
    </row>
    <row r="8">
      <c r="A8" s="4" t="inlineStr">
        <is>
          <t>Line of credit facility, interest rate at period end</t>
        </is>
      </c>
      <c r="B8" s="4" t="inlineStr">
        <is>
          <t>2.10%</t>
        </is>
      </c>
    </row>
    <row r="9">
      <c r="A9" s="4" t="inlineStr">
        <is>
          <t>Notes Payable to Banks [Member] | Base Rate [Member]</t>
        </is>
      </c>
    </row>
    <row r="10">
      <c r="A10" s="3" t="inlineStr">
        <is>
          <t>Debt Instrument [Line Items]</t>
        </is>
      </c>
    </row>
    <row r="11">
      <c r="A11" s="4" t="inlineStr">
        <is>
          <t>Debt instrument, basis spread on variable rate</t>
        </is>
      </c>
      <c r="B11" s="4" t="inlineStr">
        <is>
          <t>2.00%</t>
        </is>
      </c>
    </row>
    <row r="12">
      <c r="A12" s="4" t="inlineStr">
        <is>
          <t>Revolving Credit Facility [Member]</t>
        </is>
      </c>
    </row>
    <row r="13">
      <c r="A13" s="3" t="inlineStr">
        <is>
          <t>Debt Instrument [Line Items]</t>
        </is>
      </c>
    </row>
    <row r="14">
      <c r="A14" s="4" t="inlineStr">
        <is>
          <t>Line of credit facility financial covenants combined interest charge coverage ratio</t>
        </is>
      </c>
      <c r="B14" s="4" t="inlineStr">
        <is>
          <t>2.50%</t>
        </is>
      </c>
    </row>
    <row r="15">
      <c r="A15" s="4" t="inlineStr">
        <is>
          <t>Revolving Credit Facility [Member] | Recently Completed Four Fiscal Quarters Thereafter [Member]</t>
        </is>
      </c>
    </row>
    <row r="16">
      <c r="A16" s="3" t="inlineStr">
        <is>
          <t>Debt Instrument [Line Items]</t>
        </is>
      </c>
    </row>
    <row r="17">
      <c r="A17" s="4" t="inlineStr">
        <is>
          <t>Line of credit facility financial covenants combined leverage ratio</t>
        </is>
      </c>
      <c r="B17" s="4" t="inlineStr">
        <is>
          <t>4.75%</t>
        </is>
      </c>
    </row>
    <row r="18">
      <c r="A18" s="4" t="inlineStr">
        <is>
          <t>Revolving Credit Facility [Member] | Upon Issuance of Qualified Senior Notes [Member]</t>
        </is>
      </c>
    </row>
    <row r="19">
      <c r="A19" s="3" t="inlineStr">
        <is>
          <t>Debt Instrument [Line Items]</t>
        </is>
      </c>
    </row>
    <row r="20">
      <c r="A20" s="4" t="inlineStr">
        <is>
          <t>Line of credit facility financial covenants combined leverage ratio</t>
        </is>
      </c>
      <c r="B20" s="4" t="inlineStr">
        <is>
          <t>5.25%</t>
        </is>
      </c>
    </row>
    <row r="21">
      <c r="A21" s="4" t="inlineStr">
        <is>
          <t>Line of credit facility financial covenants combined leverage ratio, threshold</t>
        </is>
      </c>
      <c r="B21" s="4" t="inlineStr">
        <is>
          <t>5.50%</t>
        </is>
      </c>
    </row>
    <row r="22">
      <c r="A22" s="4" t="inlineStr">
        <is>
          <t>Revolving Credit Facility [Member] | Upon Issuance of Qualified Senior Notes [Member] | Jet-Pep Assets Acquisition [Member]</t>
        </is>
      </c>
    </row>
    <row r="23">
      <c r="A23" s="3" t="inlineStr">
        <is>
          <t>Debt Instrument [Line Items]</t>
        </is>
      </c>
    </row>
    <row r="24">
      <c r="A24" s="4" t="inlineStr">
        <is>
          <t>Line of credit facility financial covenants combined leverage ratio, threshold</t>
        </is>
      </c>
      <c r="B24" s="4" t="inlineStr">
        <is>
          <t>5.50%</t>
        </is>
      </c>
    </row>
    <row r="25">
      <c r="A25" s="4" t="inlineStr">
        <is>
          <t>Revolving Credit Facility [Member] | Senior Secured Notes [Member]</t>
        </is>
      </c>
    </row>
    <row r="26">
      <c r="A26" s="3" t="inlineStr">
        <is>
          <t>Debt Instrument [Line Items]</t>
        </is>
      </c>
    </row>
    <row r="27">
      <c r="A27" s="4" t="inlineStr">
        <is>
          <t>Line of credit facility financial covenants combined leverage ratio</t>
        </is>
      </c>
      <c r="B27" s="4" t="inlineStr">
        <is>
          <t>3.75%</t>
        </is>
      </c>
    </row>
    <row r="28">
      <c r="A28" s="4" t="inlineStr">
        <is>
          <t>Line of credit facility financial covenants combined leverage ratio, threshold</t>
        </is>
      </c>
      <c r="B28" s="4" t="inlineStr">
        <is>
          <t>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Interest Rate Swap Contracts - Additional Information (Details) $ in Millions</t>
        </is>
      </c>
      <c r="B1" s="2" t="inlineStr">
        <is>
          <t>Apr. 15, 2020USD ($)Derivative</t>
        </is>
      </c>
      <c r="C1" s="2" t="inlineStr">
        <is>
          <t>Mar. 26, 2020USD ($)</t>
        </is>
      </c>
      <c r="D1" s="2" t="inlineStr">
        <is>
          <t>Mar. 31, 2021USD ($)</t>
        </is>
      </c>
      <c r="E1" s="2" t="inlineStr">
        <is>
          <t>Dec. 31, 2020USD ($)</t>
        </is>
      </c>
    </row>
    <row r="2">
      <c r="A2" s="3" t="inlineStr">
        <is>
          <t>Derivative Instruments Gain Loss [Line Items]</t>
        </is>
      </c>
    </row>
    <row r="3">
      <c r="A3" s="4" t="inlineStr">
        <is>
          <t>Estimated loss to be reclassified from accumulated other comprehensive loss into interest expense</t>
        </is>
      </c>
      <c r="D3" s="6" t="n">
        <v>1</v>
      </c>
    </row>
    <row r="4">
      <c r="A4" s="4" t="inlineStr">
        <is>
          <t>Estimated period for transfer of loss to be reclassified from accumulated other comprehensive loss into interest expense</t>
        </is>
      </c>
      <c r="D4" s="4" t="inlineStr">
        <is>
          <t>12 months</t>
        </is>
      </c>
    </row>
    <row r="5">
      <c r="A5" s="4" t="inlineStr">
        <is>
          <t>Interest Rate Swap [Member]</t>
        </is>
      </c>
    </row>
    <row r="6">
      <c r="A6" s="3" t="inlineStr">
        <is>
          <t>Derivative Instruments Gain Loss [Line Items]</t>
        </is>
      </c>
    </row>
    <row r="7">
      <c r="A7" s="4" t="inlineStr">
        <is>
          <t>Notional amount</t>
        </is>
      </c>
      <c r="B7" s="6" t="n">
        <v>75</v>
      </c>
      <c r="C7" s="6" t="n">
        <v>150</v>
      </c>
    </row>
    <row r="8">
      <c r="A8" s="4" t="inlineStr">
        <is>
          <t>Fixed interest rate</t>
        </is>
      </c>
      <c r="B8" s="4" t="inlineStr">
        <is>
          <t>0.38%</t>
        </is>
      </c>
      <c r="C8" s="4" t="inlineStr">
        <is>
          <t>0.495%</t>
        </is>
      </c>
    </row>
    <row r="9">
      <c r="A9" s="4" t="inlineStr">
        <is>
          <t>Maturity date</t>
        </is>
      </c>
      <c r="B9" s="4" t="inlineStr">
        <is>
          <t>Apr. 1,
		2024</t>
        </is>
      </c>
      <c r="C9" s="4" t="inlineStr">
        <is>
          <t>Apr. 1,
		2024</t>
        </is>
      </c>
    </row>
    <row r="10">
      <c r="A10" s="4" t="inlineStr">
        <is>
          <t>Number of interest rate swap contracts | Derivative</t>
        </is>
      </c>
      <c r="B10" s="5" t="n">
        <v>2</v>
      </c>
    </row>
    <row r="11">
      <c r="A11" s="4" t="inlineStr">
        <is>
          <t>Fair value of contract</t>
        </is>
      </c>
      <c r="D11" s="8" t="n">
        <v>0.2</v>
      </c>
      <c r="E11" s="8" t="n">
        <v>2.5</v>
      </c>
    </row>
    <row r="12">
      <c r="A12" s="4" t="inlineStr">
        <is>
          <t>Net realized loss</t>
        </is>
      </c>
      <c r="D12" s="8"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Wholesale Motor Fuel Sales and Real Estate Rentals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Rental income</t>
        </is>
      </c>
      <c r="B4" s="6" t="n">
        <v>20472</v>
      </c>
      <c r="C4" s="6" t="n">
        <v>22688</v>
      </c>
    </row>
    <row r="5">
      <c r="A5" s="4" t="inlineStr">
        <is>
          <t>DMS [Member] | Fuel Sales Transaction [Member]</t>
        </is>
      </c>
    </row>
    <row r="6">
      <c r="A6" s="3" t="inlineStr">
        <is>
          <t>Related Party Transaction [Line Items]</t>
        </is>
      </c>
    </row>
    <row r="7">
      <c r="A7" s="4" t="inlineStr">
        <is>
          <t>Revenue from Related Parties</t>
        </is>
      </c>
      <c r="B7" s="5" t="n">
        <v>22109</v>
      </c>
    </row>
    <row r="8">
      <c r="A8" s="4" t="inlineStr">
        <is>
          <t>DMS [Member] | Rental Income [Member]</t>
        </is>
      </c>
    </row>
    <row r="9">
      <c r="A9" s="3" t="inlineStr">
        <is>
          <t>Related Party Transaction [Line Items]</t>
        </is>
      </c>
    </row>
    <row r="10">
      <c r="A10" s="4" t="inlineStr">
        <is>
          <t>Rental income</t>
        </is>
      </c>
      <c r="B10" s="6" t="n">
        <v>12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Related-Party Transactions - Additional Information (Details) - USD ($)</t>
        </is>
      </c>
      <c r="B1" s="2" t="inlineStr">
        <is>
          <t>Apr. 14, 2020</t>
        </is>
      </c>
      <c r="C1" s="2" t="inlineStr">
        <is>
          <t>Mar. 31, 2021</t>
        </is>
      </c>
      <c r="D1" s="2" t="inlineStr">
        <is>
          <t>Mar. 31, 2020</t>
        </is>
      </c>
      <c r="E1" s="2" t="inlineStr">
        <is>
          <t>Dec. 31, 2020</t>
        </is>
      </c>
    </row>
    <row r="2">
      <c r="A2" s="3" t="inlineStr">
        <is>
          <t>Related Party Transaction [Line Items]</t>
        </is>
      </c>
    </row>
    <row r="3">
      <c r="A3" s="4" t="inlineStr">
        <is>
          <t>Rental income</t>
        </is>
      </c>
      <c r="C3" s="6" t="n">
        <v>20472000</v>
      </c>
      <c r="D3" s="6" t="n">
        <v>22688000</v>
      </c>
    </row>
    <row r="4">
      <c r="A4" s="4" t="inlineStr">
        <is>
          <t>Accounts receivable from related parties</t>
        </is>
      </c>
      <c r="C4" s="5" t="n">
        <v>935000</v>
      </c>
      <c r="E4" s="6" t="n">
        <v>931000</v>
      </c>
    </row>
    <row r="5">
      <c r="A5" s="4" t="inlineStr">
        <is>
          <t>Accounts payable to related parties</t>
        </is>
      </c>
      <c r="C5" s="5" t="n">
        <v>5855000</v>
      </c>
      <c r="E5" s="5" t="n">
        <v>5379000</v>
      </c>
    </row>
    <row r="6">
      <c r="A6" s="4" t="inlineStr">
        <is>
          <t>Incentive distribution</t>
        </is>
      </c>
      <c r="D6" s="5" t="n">
        <v>133000</v>
      </c>
    </row>
    <row r="7">
      <c r="A7" s="4" t="inlineStr">
        <is>
          <t>Cost of services</t>
        </is>
      </c>
      <c r="C7" s="5" t="n">
        <v>602416000</v>
      </c>
      <c r="D7" s="5" t="n">
        <v>355966000</v>
      </c>
    </row>
    <row r="8">
      <c r="A8" s="4" t="inlineStr">
        <is>
          <t>Topper Group Omnibus Agreement [Member]</t>
        </is>
      </c>
    </row>
    <row r="9">
      <c r="A9" s="3" t="inlineStr">
        <is>
          <t>Related Party Transaction [Line Items]</t>
        </is>
      </c>
    </row>
    <row r="10">
      <c r="A10" s="4" t="inlineStr">
        <is>
          <t>Cost and expenses incurred</t>
        </is>
      </c>
      <c r="C10" s="5" t="n">
        <v>12800000</v>
      </c>
      <c r="D10" s="5" t="n">
        <v>3500000</v>
      </c>
    </row>
    <row r="11">
      <c r="A11" s="4" t="inlineStr">
        <is>
          <t>DMS [Member] | Retail and Wholesale Acquisition [Member]</t>
        </is>
      </c>
    </row>
    <row r="12">
      <c r="A12" s="3" t="inlineStr">
        <is>
          <t>Related Party Transaction [Line Items]</t>
        </is>
      </c>
    </row>
    <row r="13">
      <c r="A13" s="4" t="inlineStr">
        <is>
          <t>Revenue from Related Parties</t>
        </is>
      </c>
      <c r="B13" s="6" t="n">
        <v>0</v>
      </c>
    </row>
    <row r="14">
      <c r="A14" s="4" t="inlineStr">
        <is>
          <t>Topper And Entities [Member]</t>
        </is>
      </c>
    </row>
    <row r="15">
      <c r="A15" s="3" t="inlineStr">
        <is>
          <t>Related Party Transaction [Line Items]</t>
        </is>
      </c>
    </row>
    <row r="16">
      <c r="A16" s="4" t="inlineStr">
        <is>
          <t>Rental income</t>
        </is>
      </c>
      <c r="C16" s="5" t="n">
        <v>11200000</v>
      </c>
      <c r="D16" s="5" t="n">
        <v>100000</v>
      </c>
    </row>
    <row r="17">
      <c r="A17" s="4" t="inlineStr">
        <is>
          <t>Accounts receivable from related parties</t>
        </is>
      </c>
      <c r="C17" s="6" t="n">
        <v>800000</v>
      </c>
      <c r="E17" s="5" t="n">
        <v>700000</v>
      </c>
    </row>
    <row r="18">
      <c r="A18" s="4" t="inlineStr">
        <is>
          <t>Date of fuel supply to related parties</t>
        </is>
      </c>
      <c r="C18" s="4" t="inlineStr">
        <is>
          <t>Apr. 14,
		2020</t>
        </is>
      </c>
    </row>
    <row r="19">
      <c r="A19" s="4" t="inlineStr">
        <is>
          <t>Rent expense</t>
        </is>
      </c>
      <c r="C19" s="6" t="n">
        <v>2300000</v>
      </c>
      <c r="D19" s="5" t="n">
        <v>300000</v>
      </c>
    </row>
    <row r="20">
      <c r="A20" s="4" t="inlineStr">
        <is>
          <t>Accounts payable to related parties</t>
        </is>
      </c>
      <c r="C20" s="5" t="n">
        <v>100000</v>
      </c>
      <c r="E20" s="5" t="n">
        <v>100000</v>
      </c>
    </row>
    <row r="21">
      <c r="A21" s="4" t="inlineStr">
        <is>
          <t>Cost of services</t>
        </is>
      </c>
      <c r="C21" s="5" t="n">
        <v>400000</v>
      </c>
      <c r="D21" s="5" t="n">
        <v>100000</v>
      </c>
    </row>
    <row r="22">
      <c r="A22" s="4" t="inlineStr">
        <is>
          <t>Topper Group [Member]</t>
        </is>
      </c>
    </row>
    <row r="23">
      <c r="A23" s="3" t="inlineStr">
        <is>
          <t>Related Party Transaction [Line Items]</t>
        </is>
      </c>
    </row>
    <row r="24">
      <c r="A24" s="4" t="inlineStr">
        <is>
          <t>Cost and expenses incurred</t>
        </is>
      </c>
      <c r="C24" s="5" t="n">
        <v>100000</v>
      </c>
    </row>
    <row r="25">
      <c r="A25" s="4" t="inlineStr">
        <is>
          <t>Incentive distribution</t>
        </is>
      </c>
      <c r="D25" s="5" t="n">
        <v>100000</v>
      </c>
    </row>
    <row r="26">
      <c r="A26" s="4" t="inlineStr">
        <is>
          <t>Dividends cash</t>
        </is>
      </c>
      <c r="C26" s="6" t="n">
        <v>9700000</v>
      </c>
      <c r="D26" s="5" t="n">
        <v>7900000</v>
      </c>
    </row>
    <row r="27">
      <c r="A27" s="4" t="inlineStr">
        <is>
          <t>Lease expenses</t>
        </is>
      </c>
      <c r="C27" s="4" t="inlineStr">
        <is>
          <t>insignificant</t>
        </is>
      </c>
    </row>
    <row r="28">
      <c r="A28" s="4" t="inlineStr">
        <is>
          <t>Topper Group [Member] | Topper Group Omnibus Agreement [Member]</t>
        </is>
      </c>
    </row>
    <row r="29">
      <c r="A29" s="3" t="inlineStr">
        <is>
          <t>Related Party Transaction [Line Items]</t>
        </is>
      </c>
    </row>
    <row r="30">
      <c r="A30" s="4" t="inlineStr">
        <is>
          <t>Accounts payable to related parties</t>
        </is>
      </c>
      <c r="C30" s="6" t="n">
        <v>3700000</v>
      </c>
      <c r="E30" s="5" t="n">
        <v>3700000</v>
      </c>
    </row>
    <row r="31">
      <c r="A31" s="4" t="inlineStr">
        <is>
          <t>Topper And Entities [Member]</t>
        </is>
      </c>
    </row>
    <row r="32">
      <c r="A32" s="3" t="inlineStr">
        <is>
          <t>Related Party Transaction [Line Items]</t>
        </is>
      </c>
    </row>
    <row r="33">
      <c r="A33" s="4" t="inlineStr">
        <is>
          <t>Accounts payable to related parties</t>
        </is>
      </c>
      <c r="C33" s="5" t="n">
        <v>1800000</v>
      </c>
      <c r="E33" s="6" t="n">
        <v>1500000</v>
      </c>
    </row>
    <row r="34">
      <c r="A34" s="4" t="inlineStr">
        <is>
          <t>Merchandise costs</t>
        </is>
      </c>
      <c r="C34" s="5" t="n">
        <v>4200000</v>
      </c>
    </row>
    <row r="35">
      <c r="A35" s="4" t="inlineStr">
        <is>
          <t>CST Brands Inc. [Member]</t>
        </is>
      </c>
    </row>
    <row r="36">
      <c r="A36" s="3" t="inlineStr">
        <is>
          <t>Related Party Transaction [Line Items]</t>
        </is>
      </c>
    </row>
    <row r="37">
      <c r="A37" s="4" t="inlineStr">
        <is>
          <t>Rent expense</t>
        </is>
      </c>
      <c r="C37" s="6" t="n">
        <v>300000</v>
      </c>
      <c r="D37" s="6"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1</t>
        </is>
      </c>
      <c r="C1" s="2" t="inlineStr">
        <is>
          <t>Dec. 31, 2020</t>
        </is>
      </c>
    </row>
    <row r="2">
      <c r="A2" s="3" t="inlineStr">
        <is>
          <t>Commitments And Contingencies Disclosure [Abstract]</t>
        </is>
      </c>
    </row>
    <row r="3">
      <c r="A3" s="4" t="inlineStr">
        <is>
          <t>Environmental liabilities</t>
        </is>
      </c>
      <c r="B3" s="6" t="n">
        <v>4</v>
      </c>
      <c r="C3" s="8" t="n">
        <v>3.9</v>
      </c>
    </row>
    <row r="4">
      <c r="A4" s="4" t="inlineStr">
        <is>
          <t>Other Assets [Member]</t>
        </is>
      </c>
    </row>
    <row r="5">
      <c r="A5" s="3" t="inlineStr">
        <is>
          <t>Commitments And Contingencies Disclosure [Abstract]</t>
        </is>
      </c>
    </row>
    <row r="6">
      <c r="A6" s="4" t="inlineStr">
        <is>
          <t>Indemnification assets related to third party escrow funds, state funds or insurance</t>
        </is>
      </c>
      <c r="B6" s="8" t="n">
        <v>3.1</v>
      </c>
      <c r="C6" s="8" t="n">
        <v>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Equity-Based Compensation - Additional Information (Details) $ in Millions</t>
        </is>
      </c>
      <c r="B1" s="2" t="inlineStr">
        <is>
          <t>1 Months Ended</t>
        </is>
      </c>
      <c r="C1" s="2" t="inlineStr">
        <is>
          <t>3 Months Ended</t>
        </is>
      </c>
    </row>
    <row r="2">
      <c r="B2" s="2" t="inlineStr">
        <is>
          <t>Feb. 28, 2021NonEmployeeDirectorshares</t>
        </is>
      </c>
      <c r="C2" s="2" t="inlineStr">
        <is>
          <t>Mar. 31, 2021USD ($)</t>
        </is>
      </c>
    </row>
    <row r="3">
      <c r="A3" s="3" t="inlineStr">
        <is>
          <t>Share-based Compensation Arrangement by Share-based Payment Award [Line Items]</t>
        </is>
      </c>
    </row>
    <row r="4">
      <c r="A4" s="4" t="inlineStr">
        <is>
          <t>Equity-based employee and directors compensation expense</t>
        </is>
      </c>
      <c r="C4" s="8" t="n">
        <v>0.2</v>
      </c>
    </row>
    <row r="5">
      <c r="A5" s="4" t="inlineStr">
        <is>
          <t>Liability for equity-based awards</t>
        </is>
      </c>
      <c r="C5" s="8" t="n">
        <v>0.3</v>
      </c>
    </row>
    <row r="6">
      <c r="A6" s="4" t="inlineStr">
        <is>
          <t>Phantom Units [Member]</t>
        </is>
      </c>
    </row>
    <row r="7">
      <c r="A7" s="3" t="inlineStr">
        <is>
          <t>Share-based Compensation Arrangement by Share-based Payment Award [Line Items]</t>
        </is>
      </c>
    </row>
    <row r="8">
      <c r="A8" s="4" t="inlineStr">
        <is>
          <t>Phantom units granted | shares</t>
        </is>
      </c>
      <c r="B8" s="5" t="n">
        <v>1509</v>
      </c>
    </row>
    <row r="9">
      <c r="A9" s="4" t="inlineStr">
        <is>
          <t>Number of non-employee directors to whom Phantom Units are granted. | NonEmployeeDirector</t>
        </is>
      </c>
      <c r="B9"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Operating Loss Carryforwards [Line Items]</t>
        </is>
      </c>
    </row>
    <row r="4">
      <c r="A4" s="4" t="inlineStr">
        <is>
          <t>Income tax holiday, description</t>
        </is>
      </c>
      <c r="B4" s="4" t="inlineStr">
        <is>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annual period.</t>
        </is>
      </c>
    </row>
    <row r="5">
      <c r="A5" s="4" t="inlineStr">
        <is>
          <t>Income tax benefit</t>
        </is>
      </c>
      <c r="B5" s="6" t="n">
        <v>306</v>
      </c>
      <c r="C5" s="6" t="n">
        <v>32</v>
      </c>
    </row>
    <row r="6">
      <c r="A6" s="4" t="inlineStr">
        <is>
          <t>Maximum [Member]</t>
        </is>
      </c>
    </row>
    <row r="7">
      <c r="A7" s="3" t="inlineStr">
        <is>
          <t>Operating Loss Carryforwards [Line Items]</t>
        </is>
      </c>
    </row>
    <row r="8">
      <c r="A8" s="4" t="inlineStr">
        <is>
          <t>Limited partnership percentage of non qualifying income to gross income</t>
        </is>
      </c>
      <c r="B8"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Limited Partner Unit - Reconciliation of Net Income and Weighted-Average Units Used in Computing Basic and Diluted Net Income Per Limited Partner Unit (Details) - USD ($) $ / shares in Units, $ in Thousands</t>
        </is>
      </c>
      <c r="C1" s="2" t="inlineStr">
        <is>
          <t>3 Months Ended</t>
        </is>
      </c>
    </row>
    <row r="2">
      <c r="C2" s="2" t="inlineStr">
        <is>
          <t>Mar. 31, 2021</t>
        </is>
      </c>
      <c r="D2" s="2" t="inlineStr">
        <is>
          <t>Mar. 31, 2020</t>
        </is>
      </c>
    </row>
    <row r="3">
      <c r="A3" s="3" t="inlineStr">
        <is>
          <t>Numerator:</t>
        </is>
      </c>
    </row>
    <row r="4">
      <c r="A4" s="4" t="inlineStr">
        <is>
          <t>Distributions paid</t>
        </is>
      </c>
      <c r="C4" s="6" t="n">
        <v>19912</v>
      </c>
      <c r="D4" s="6" t="n">
        <v>18111</v>
      </c>
    </row>
    <row r="5">
      <c r="A5" s="4" t="inlineStr">
        <is>
          <t>Allocation of distributions in excess of net income</t>
        </is>
      </c>
      <c r="C5" s="5" t="n">
        <v>-23879</v>
      </c>
      <c r="D5" s="5" t="n">
        <v>53817</v>
      </c>
    </row>
    <row r="6">
      <c r="A6" s="4" t="inlineStr">
        <is>
          <t>Limited partners’ interest in net income - basic and diluted</t>
        </is>
      </c>
      <c r="C6" s="6" t="n">
        <v>-3967</v>
      </c>
      <c r="D6" s="6" t="n">
        <v>71928</v>
      </c>
    </row>
    <row r="7">
      <c r="A7" s="3" t="inlineStr">
        <is>
          <t>Denominator:</t>
        </is>
      </c>
    </row>
    <row r="8">
      <c r="A8" s="4" t="inlineStr">
        <is>
          <t>Weighted-average limited partnership units outstanding - basic</t>
        </is>
      </c>
      <c r="C8" s="5" t="n">
        <v>37869259</v>
      </c>
      <c r="D8" s="5" t="n">
        <v>35994972</v>
      </c>
    </row>
    <row r="9">
      <c r="A9" s="4" t="inlineStr">
        <is>
          <t>Adjustment for phantom and phantom performance units</t>
        </is>
      </c>
      <c r="B9" s="4" t="inlineStr">
        <is>
          <t>[1]</t>
        </is>
      </c>
      <c r="D9" s="5" t="n">
        <v>961</v>
      </c>
    </row>
    <row r="10">
      <c r="A10" s="4" t="inlineStr">
        <is>
          <t>Weighted-average limited partnership units outstanding - diluted</t>
        </is>
      </c>
      <c r="C10" s="5" t="n">
        <v>37869259</v>
      </c>
      <c r="D10" s="5" t="n">
        <v>35995933</v>
      </c>
    </row>
    <row r="11">
      <c r="A11" s="4" t="inlineStr">
        <is>
          <t>Net income per limited partnership unit - basic and diluted</t>
        </is>
      </c>
      <c r="C11" s="7" t="n">
        <v>-0.1</v>
      </c>
      <c r="D11" s="6" t="n">
        <v>2</v>
      </c>
    </row>
    <row r="12">
      <c r="A12" s="4" t="inlineStr">
        <is>
          <t>Distributions paid per common unit</t>
        </is>
      </c>
      <c r="C12" s="9" t="n">
        <v>0.525</v>
      </c>
      <c r="D12" s="9" t="n">
        <v>0.525</v>
      </c>
    </row>
    <row r="13">
      <c r="A13" s="4" t="inlineStr">
        <is>
          <t>Distributions declared (with respect to each respective period) per common unit</t>
        </is>
      </c>
      <c r="C13" s="10" t="n">
        <v>0.525</v>
      </c>
      <c r="D13" s="10" t="n">
        <v>0.525</v>
      </c>
    </row>
    <row r="14"/>
    <row r="15">
      <c r="A15" s="4" t="inlineStr">
        <is>
          <t>[1]</t>
        </is>
      </c>
      <c r="B15" s="4" t="inlineStr">
        <is>
          <t>21,871 potentially dilutive common units were not included in the calculation of diluted earnings per common unit for the three months ended March 31, 2021 because to do so would have been antidilutive.</t>
        </is>
      </c>
    </row>
  </sheetData>
  <mergeCells count="4">
    <mergeCell ref="A1:B2"/>
    <mergeCell ref="C1:D1"/>
    <mergeCell ref="A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Income Per Limited Partner Unit - Reconciliation of Net Income and Weighted-Average Units Used in Computing Basic and Diluted Net Income Per Limited Partner Unit (Parenthetical) (Details)</t>
        </is>
      </c>
      <c r="B1" s="2" t="inlineStr">
        <is>
          <t>3 Months Ended</t>
        </is>
      </c>
    </row>
    <row r="2">
      <c r="B2" s="2" t="inlineStr">
        <is>
          <t>Mar. 31, 2021shares</t>
        </is>
      </c>
    </row>
    <row r="3">
      <c r="A3" s="3" t="inlineStr">
        <is>
          <t>Earnings Per Share [Abstract]</t>
        </is>
      </c>
    </row>
    <row r="4">
      <c r="A4" s="4" t="inlineStr">
        <is>
          <t>Antidilutive securities excluded from computation of earnings per share, amount</t>
        </is>
      </c>
      <c r="B4" s="5" t="n">
        <v>218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3967</v>
      </c>
      <c r="C4" s="6" t="n">
        <v>72061</v>
      </c>
    </row>
    <row r="5">
      <c r="A5" s="3" t="inlineStr">
        <is>
          <t>Adjustments to reconcile net (loss) income to net cash provided by operating activities:</t>
        </is>
      </c>
    </row>
    <row r="6">
      <c r="A6" s="4" t="inlineStr">
        <is>
          <t>Depreciation, amortization and accretion expense</t>
        </is>
      </c>
      <c r="B6" s="5" t="n">
        <v>18031</v>
      </c>
      <c r="C6" s="5" t="n">
        <v>17227</v>
      </c>
    </row>
    <row r="7">
      <c r="A7" s="4" t="inlineStr">
        <is>
          <t>Amortization of deferred financing costs</t>
        </is>
      </c>
      <c r="B7" s="5" t="n">
        <v>260</v>
      </c>
      <c r="C7" s="5" t="n">
        <v>261</v>
      </c>
    </row>
    <row r="8">
      <c r="A8" s="4" t="inlineStr">
        <is>
          <t>Credit loss expense</t>
        </is>
      </c>
      <c r="B8" s="5" t="n">
        <v>31</v>
      </c>
      <c r="C8" s="5" t="n">
        <v>91</v>
      </c>
    </row>
    <row r="9">
      <c r="A9" s="4" t="inlineStr">
        <is>
          <t>Deferred income tax benefit</t>
        </is>
      </c>
      <c r="B9" s="5" t="n">
        <v>-590</v>
      </c>
      <c r="C9" s="5" t="n">
        <v>-136</v>
      </c>
    </row>
    <row r="10">
      <c r="A10" s="4" t="inlineStr">
        <is>
          <t>Equity-based employee and director compensation expense</t>
        </is>
      </c>
      <c r="B10" s="5" t="n">
        <v>368</v>
      </c>
      <c r="C10" s="5" t="n">
        <v>31</v>
      </c>
    </row>
    <row r="11">
      <c r="A11" s="4" t="inlineStr">
        <is>
          <t>Loss (gain) on dispositions and lease terminations, net</t>
        </is>
      </c>
      <c r="B11" s="5" t="n">
        <v>648</v>
      </c>
      <c r="C11" s="5" t="n">
        <v>-70931</v>
      </c>
    </row>
    <row r="12">
      <c r="A12" s="4" t="inlineStr">
        <is>
          <t>Changes in operating assets and liabilities, net of acquisitions</t>
        </is>
      </c>
      <c r="B12" s="5" t="n">
        <v>2887</v>
      </c>
      <c r="C12" s="5" t="n">
        <v>-810</v>
      </c>
    </row>
    <row r="13">
      <c r="A13" s="4" t="inlineStr">
        <is>
          <t>Net cash provided by operating activities</t>
        </is>
      </c>
      <c r="B13" s="5" t="n">
        <v>17668</v>
      </c>
      <c r="C13" s="5" t="n">
        <v>17794</v>
      </c>
    </row>
    <row r="14">
      <c r="A14" s="3" t="inlineStr">
        <is>
          <t>Cash flows from investing activities:</t>
        </is>
      </c>
    </row>
    <row r="15">
      <c r="A15" s="4" t="inlineStr">
        <is>
          <t>Principal payments received on notes receivable</t>
        </is>
      </c>
      <c r="B15" s="5" t="n">
        <v>47</v>
      </c>
      <c r="C15" s="5" t="n">
        <v>87</v>
      </c>
    </row>
    <row r="16">
      <c r="A16" s="4" t="inlineStr">
        <is>
          <t>Proceeds from sale of assets</t>
        </is>
      </c>
      <c r="B16" s="5" t="n">
        <v>931</v>
      </c>
      <c r="C16" s="5" t="n">
        <v>5032</v>
      </c>
    </row>
    <row r="17">
      <c r="A17" s="4" t="inlineStr">
        <is>
          <t>Capital expenditures</t>
        </is>
      </c>
      <c r="B17" s="5" t="n">
        <v>-10621</v>
      </c>
      <c r="C17" s="5" t="n">
        <v>-5382</v>
      </c>
    </row>
    <row r="18">
      <c r="A18" s="4" t="inlineStr">
        <is>
          <t>Net cash (used in) provided by investing activities</t>
        </is>
      </c>
      <c r="B18" s="5" t="n">
        <v>-9643</v>
      </c>
      <c r="C18" s="5" t="n">
        <v>15672</v>
      </c>
    </row>
    <row r="19">
      <c r="A19" s="3" t="inlineStr">
        <is>
          <t>Cash flows from financing activities:</t>
        </is>
      </c>
    </row>
    <row r="20">
      <c r="A20" s="4" t="inlineStr">
        <is>
          <t>Borrowings under the revolving credit facility</t>
        </is>
      </c>
      <c r="B20" s="5" t="n">
        <v>34500</v>
      </c>
      <c r="C20" s="5" t="n">
        <v>19000</v>
      </c>
    </row>
    <row r="21">
      <c r="A21" s="4" t="inlineStr">
        <is>
          <t>Repayments on the revolving credit facility</t>
        </is>
      </c>
      <c r="B21" s="5" t="n">
        <v>-21539</v>
      </c>
      <c r="C21" s="5" t="n">
        <v>-26500</v>
      </c>
    </row>
    <row r="22">
      <c r="A22" s="4" t="inlineStr">
        <is>
          <t>Payments of long-term debt and finance lease obligations</t>
        </is>
      </c>
      <c r="B22" s="5" t="n">
        <v>-633</v>
      </c>
      <c r="C22" s="5" t="n">
        <v>-595</v>
      </c>
    </row>
    <row r="23">
      <c r="A23" s="4" t="inlineStr">
        <is>
          <t>Distributions paid on distribution equivalent rights</t>
        </is>
      </c>
      <c r="B23" s="5" t="n">
        <v>-31</v>
      </c>
      <c r="C23" s="5" t="n">
        <v>-1</v>
      </c>
    </row>
    <row r="24">
      <c r="A24" s="4" t="inlineStr">
        <is>
          <t>Distributions paid to holders of the IDRs</t>
        </is>
      </c>
      <c r="C24" s="5" t="n">
        <v>-133</v>
      </c>
    </row>
    <row r="25">
      <c r="A25" s="4" t="inlineStr">
        <is>
          <t>Distributions paid on common units</t>
        </is>
      </c>
      <c r="B25" s="5" t="n">
        <v>-19881</v>
      </c>
      <c r="C25" s="5" t="n">
        <v>-18110</v>
      </c>
    </row>
    <row r="26">
      <c r="A26" s="4" t="inlineStr">
        <is>
          <t>Net cash used in financing activities</t>
        </is>
      </c>
      <c r="B26" s="5" t="n">
        <v>-7584</v>
      </c>
      <c r="C26" s="5" t="n">
        <v>-26339</v>
      </c>
    </row>
    <row r="27">
      <c r="A27" s="4" t="inlineStr">
        <is>
          <t>Net increase in cash and cash equivalents</t>
        </is>
      </c>
      <c r="B27" s="5" t="n">
        <v>441</v>
      </c>
      <c r="C27" s="5" t="n">
        <v>7127</v>
      </c>
    </row>
    <row r="28">
      <c r="A28" s="4" t="inlineStr">
        <is>
          <t>Cash and cash equivalents at beginning of period</t>
        </is>
      </c>
      <c r="B28" s="5" t="n">
        <v>513</v>
      </c>
      <c r="C28" s="5" t="n">
        <v>1780</v>
      </c>
    </row>
    <row r="29">
      <c r="A29" s="4" t="inlineStr">
        <is>
          <t>Cash and cash equivalents at end of period</t>
        </is>
      </c>
      <c r="B29" s="6" t="n">
        <v>954</v>
      </c>
      <c r="C29" s="5" t="n">
        <v>8907</v>
      </c>
    </row>
    <row r="30">
      <c r="A30" s="4" t="inlineStr">
        <is>
          <t>Circle K Stores Inc. [Member]</t>
        </is>
      </c>
    </row>
    <row r="31">
      <c r="A31" s="3" t="inlineStr">
        <is>
          <t>Cash flows from investing activities:</t>
        </is>
      </c>
    </row>
    <row r="32">
      <c r="A32" s="4" t="inlineStr">
        <is>
          <t>Proceeds from sale of assets</t>
        </is>
      </c>
      <c r="C32" s="6" t="n">
        <v>159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Limited Partner Unit - Distributions Made to Limited Partner, by Distribution (Details) - USD ($) $ / shares in Units, $ in Thousands</t>
        </is>
      </c>
      <c r="B1" s="2" t="inlineStr">
        <is>
          <t>3 Months Ended</t>
        </is>
      </c>
    </row>
    <row r="2">
      <c r="B2" s="2" t="inlineStr">
        <is>
          <t>Mar. 31, 2021</t>
        </is>
      </c>
      <c r="C2" s="2" t="inlineStr">
        <is>
          <t>Dec. 31, 2020</t>
        </is>
      </c>
    </row>
    <row r="3">
      <c r="A3" s="3" t="inlineStr">
        <is>
          <t>Partnership Distributions [Abstract]</t>
        </is>
      </c>
    </row>
    <row r="4">
      <c r="A4" s="4" t="inlineStr">
        <is>
          <t>Record Date</t>
        </is>
      </c>
      <c r="B4" s="4" t="inlineStr">
        <is>
          <t>May 4,
		2021</t>
        </is>
      </c>
      <c r="C4" s="4" t="inlineStr">
        <is>
          <t>Feb. 2,
		2021</t>
        </is>
      </c>
    </row>
    <row r="5">
      <c r="A5" s="4" t="inlineStr">
        <is>
          <t>Payment Date</t>
        </is>
      </c>
      <c r="B5" s="4" t="inlineStr">
        <is>
          <t>May 11,
		2021</t>
        </is>
      </c>
      <c r="C5" s="4" t="inlineStr">
        <is>
          <t>Feb. 9,
		2021</t>
        </is>
      </c>
    </row>
    <row r="6">
      <c r="A6" s="4" t="inlineStr">
        <is>
          <t>Cash Distribution (per unit)</t>
        </is>
      </c>
      <c r="B6" s="10" t="n">
        <v>0.525</v>
      </c>
      <c r="C6" s="10" t="n">
        <v>0.525</v>
      </c>
    </row>
    <row r="7">
      <c r="A7" s="4" t="inlineStr">
        <is>
          <t>Cash Distribution (in thousands)</t>
        </is>
      </c>
      <c r="B7" s="6" t="n">
        <v>19915</v>
      </c>
      <c r="C7" s="6" t="n">
        <v>199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32" customWidth="1" min="2" max="2"/>
    <col width="21" customWidth="1" min="3" max="3"/>
    <col width="18" customWidth="1" min="4" max="4"/>
    <col width="21" customWidth="1" min="5" max="5"/>
  </cols>
  <sheetData>
    <row r="1">
      <c r="A1" s="1" t="inlineStr">
        <is>
          <t>Segment Reporting - Additional Information (Details) $ in Millions</t>
        </is>
      </c>
      <c r="B1" s="2" t="inlineStr">
        <is>
          <t>3 Months Ended</t>
        </is>
      </c>
      <c r="D1" s="2" t="inlineStr">
        <is>
          <t>6 Months Ended</t>
        </is>
      </c>
    </row>
    <row r="2">
      <c r="B2" s="2" t="inlineStr">
        <is>
          <t>Mar. 31, 2021USD ($)SiteSegment</t>
        </is>
      </c>
      <c r="C2" s="2" t="inlineStr">
        <is>
          <t>Mar. 31, 2020USD ($)</t>
        </is>
      </c>
      <c r="D2" s="2" t="inlineStr">
        <is>
          <t>Apr. 14, 2020Site</t>
        </is>
      </c>
      <c r="E2" s="2" t="inlineStr">
        <is>
          <t>Dec. 31, 2020USD ($)</t>
        </is>
      </c>
    </row>
    <row r="3">
      <c r="A3" s="3" t="inlineStr">
        <is>
          <t>Segment Reporting [Abstract]</t>
        </is>
      </c>
    </row>
    <row r="4">
      <c r="A4" s="4" t="inlineStr">
        <is>
          <t>Number of reportable segments | Segment</t>
        </is>
      </c>
      <c r="B4" s="5" t="n">
        <v>2</v>
      </c>
    </row>
    <row r="5">
      <c r="A5" s="4" t="inlineStr">
        <is>
          <t>Number of converted operated sites to dealer operated sites | Site</t>
        </is>
      </c>
      <c r="B5" s="5" t="n">
        <v>0</v>
      </c>
      <c r="D5" s="5" t="n">
        <v>46</v>
      </c>
    </row>
    <row r="6">
      <c r="A6" s="4" t="inlineStr">
        <is>
          <t>Contract costs, unamortized balance</t>
        </is>
      </c>
      <c r="B6" s="8" t="n">
        <v>8.699999999999999</v>
      </c>
      <c r="E6" s="8" t="n">
        <v>8.300000000000001</v>
      </c>
    </row>
    <row r="7">
      <c r="A7" s="4" t="inlineStr">
        <is>
          <t>Contract costs, amortization against operating revenues</t>
        </is>
      </c>
      <c r="B7" s="8" t="n">
        <v>0.3</v>
      </c>
      <c r="C7" s="8"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657284</v>
      </c>
      <c r="C4" s="6" t="n">
        <v>391695</v>
      </c>
    </row>
    <row r="5">
      <c r="A5" s="4" t="inlineStr">
        <is>
          <t>Rental income</t>
        </is>
      </c>
      <c r="B5" s="5" t="n">
        <v>20472</v>
      </c>
      <c r="C5" s="5" t="n">
        <v>22688</v>
      </c>
    </row>
    <row r="6">
      <c r="A6" s="4" t="inlineStr">
        <is>
          <t>Operating income (loss)</t>
        </is>
      </c>
      <c r="B6" s="5" t="n">
        <v>-864</v>
      </c>
      <c r="C6" s="5" t="n">
        <v>77432</v>
      </c>
    </row>
    <row r="7">
      <c r="A7" s="4" t="inlineStr">
        <is>
          <t>Income from CST Fuel Supply equity interests</t>
        </is>
      </c>
      <c r="C7" s="5" t="n">
        <v>3202</v>
      </c>
    </row>
    <row r="8">
      <c r="A8" s="4" t="inlineStr">
        <is>
          <t>Fuel Sales to External Customers [Member]</t>
        </is>
      </c>
    </row>
    <row r="9">
      <c r="A9" s="3" t="inlineStr">
        <is>
          <t>Segment Reporting Information [Line Items]</t>
        </is>
      </c>
    </row>
    <row r="10">
      <c r="A10" s="4" t="inlineStr">
        <is>
          <t>Total revenues</t>
        </is>
      </c>
      <c r="B10" s="5" t="n">
        <v>595980</v>
      </c>
      <c r="C10" s="5" t="n">
        <v>367892</v>
      </c>
    </row>
    <row r="11">
      <c r="A11" s="4" t="inlineStr">
        <is>
          <t>Food and Merchandise Sales [Member]</t>
        </is>
      </c>
    </row>
    <row r="12">
      <c r="A12" s="3" t="inlineStr">
        <is>
          <t>Segment Reporting Information [Line Items]</t>
        </is>
      </c>
    </row>
    <row r="13">
      <c r="A13" s="4" t="inlineStr">
        <is>
          <t>Total revenues</t>
        </is>
      </c>
      <c r="B13" s="5" t="n">
        <v>37839</v>
      </c>
    </row>
    <row r="14">
      <c r="A14" s="4" t="inlineStr">
        <is>
          <t>Other Revenue [Member]</t>
        </is>
      </c>
    </row>
    <row r="15">
      <c r="A15" s="3" t="inlineStr">
        <is>
          <t>Segment Reporting Information [Line Items]</t>
        </is>
      </c>
    </row>
    <row r="16">
      <c r="A16" s="4" t="inlineStr">
        <is>
          <t>Total revenues</t>
        </is>
      </c>
      <c r="B16" s="5" t="n">
        <v>2993</v>
      </c>
      <c r="C16" s="5" t="n">
        <v>1115</v>
      </c>
    </row>
    <row r="17">
      <c r="A17" s="4" t="inlineStr">
        <is>
          <t>Unallocated [Member]</t>
        </is>
      </c>
    </row>
    <row r="18">
      <c r="A18" s="3" t="inlineStr">
        <is>
          <t>Segment Reporting Information [Line Items]</t>
        </is>
      </c>
    </row>
    <row r="19">
      <c r="A19" s="4" t="inlineStr">
        <is>
          <t>Total revenues</t>
        </is>
      </c>
      <c r="B19" s="5" t="n">
        <v>-144452</v>
      </c>
      <c r="C19" s="5" t="n">
        <v>-47906</v>
      </c>
    </row>
    <row r="20">
      <c r="A20" s="4" t="inlineStr">
        <is>
          <t>Operating income (loss)</t>
        </is>
      </c>
      <c r="B20" s="5" t="n">
        <v>-26062</v>
      </c>
      <c r="C20" s="5" t="n">
        <v>47772</v>
      </c>
    </row>
    <row r="21">
      <c r="A21" s="4" t="inlineStr">
        <is>
          <t>Unallocated [Member] | Fuel Sales to External Customers [Member]</t>
        </is>
      </c>
    </row>
    <row r="22">
      <c r="A22" s="3" t="inlineStr">
        <is>
          <t>Segment Reporting Information [Line Items]</t>
        </is>
      </c>
    </row>
    <row r="23">
      <c r="A23" s="4" t="inlineStr">
        <is>
          <t>Total revenues</t>
        </is>
      </c>
      <c r="B23" s="5" t="n">
        <v>-144452</v>
      </c>
      <c r="C23" s="5" t="n">
        <v>-47906</v>
      </c>
    </row>
    <row r="24">
      <c r="A24" s="4" t="inlineStr">
        <is>
          <t>Wholesale [Member] | Operating Segments [Member]</t>
        </is>
      </c>
    </row>
    <row r="25">
      <c r="A25" s="3" t="inlineStr">
        <is>
          <t>Segment Reporting Information [Line Items]</t>
        </is>
      </c>
    </row>
    <row r="26">
      <c r="A26" s="4" t="inlineStr">
        <is>
          <t>Total revenues</t>
        </is>
      </c>
      <c r="B26" s="5" t="n">
        <v>561779</v>
      </c>
      <c r="C26" s="5" t="n">
        <v>371612</v>
      </c>
    </row>
    <row r="27">
      <c r="A27" s="4" t="inlineStr">
        <is>
          <t>Rental income</t>
        </is>
      </c>
      <c r="B27" s="5" t="n">
        <v>17700</v>
      </c>
      <c r="C27" s="5" t="n">
        <v>20468</v>
      </c>
    </row>
    <row r="28">
      <c r="A28" s="4" t="inlineStr">
        <is>
          <t>Operating income (loss)</t>
        </is>
      </c>
      <c r="B28" s="5" t="n">
        <v>24905</v>
      </c>
      <c r="C28" s="5" t="n">
        <v>29265</v>
      </c>
    </row>
    <row r="29">
      <c r="A29" s="4" t="inlineStr">
        <is>
          <t>Income from CST Fuel Supply equity interests</t>
        </is>
      </c>
      <c r="C29" s="5" t="n">
        <v>3202</v>
      </c>
    </row>
    <row r="30">
      <c r="A30" s="4" t="inlineStr">
        <is>
          <t>Wholesale [Member] | Operating Segments [Member] | Fuel Sales to External Customers [Member]</t>
        </is>
      </c>
    </row>
    <row r="31">
      <c r="A31" s="3" t="inlineStr">
        <is>
          <t>Segment Reporting Information [Line Items]</t>
        </is>
      </c>
    </row>
    <row r="32">
      <c r="A32" s="4" t="inlineStr">
        <is>
          <t>Total revenues</t>
        </is>
      </c>
      <c r="B32" s="5" t="n">
        <v>398493</v>
      </c>
      <c r="C32" s="5" t="n">
        <v>302123</v>
      </c>
    </row>
    <row r="33">
      <c r="A33" s="4" t="inlineStr">
        <is>
          <t>Wholesale [Member] | Operating Segments [Member] | Other Revenue [Member]</t>
        </is>
      </c>
    </row>
    <row r="34">
      <c r="A34" s="3" t="inlineStr">
        <is>
          <t>Segment Reporting Information [Line Items]</t>
        </is>
      </c>
    </row>
    <row r="35">
      <c r="A35" s="4" t="inlineStr">
        <is>
          <t>Total revenues</t>
        </is>
      </c>
      <c r="B35" s="5" t="n">
        <v>1134</v>
      </c>
      <c r="C35" s="5" t="n">
        <v>1115</v>
      </c>
    </row>
    <row r="36">
      <c r="A36" s="4" t="inlineStr">
        <is>
          <t>Wholesale [Member] | Intersegment [Member] | Fuel Sales to External Customers [Member]</t>
        </is>
      </c>
    </row>
    <row r="37">
      <c r="A37" s="3" t="inlineStr">
        <is>
          <t>Segment Reporting Information [Line Items]</t>
        </is>
      </c>
    </row>
    <row r="38">
      <c r="A38" s="4" t="inlineStr">
        <is>
          <t>Total revenues</t>
        </is>
      </c>
      <c r="B38" s="5" t="n">
        <v>144452</v>
      </c>
      <c r="C38" s="5" t="n">
        <v>47906</v>
      </c>
    </row>
    <row r="39">
      <c r="A39" s="4" t="inlineStr">
        <is>
          <t>Retail [Member] | Operating Segments [Member]</t>
        </is>
      </c>
    </row>
    <row r="40">
      <c r="A40" s="3" t="inlineStr">
        <is>
          <t>Segment Reporting Information [Line Items]</t>
        </is>
      </c>
    </row>
    <row r="41">
      <c r="A41" s="4" t="inlineStr">
        <is>
          <t>Total revenues</t>
        </is>
      </c>
      <c r="B41" s="5" t="n">
        <v>239957</v>
      </c>
      <c r="C41" s="5" t="n">
        <v>67989</v>
      </c>
    </row>
    <row r="42">
      <c r="A42" s="4" t="inlineStr">
        <is>
          <t>Rental income</t>
        </is>
      </c>
      <c r="B42" s="5" t="n">
        <v>2772</v>
      </c>
      <c r="C42" s="5" t="n">
        <v>2220</v>
      </c>
    </row>
    <row r="43">
      <c r="A43" s="4" t="inlineStr">
        <is>
          <t>Operating income (loss)</t>
        </is>
      </c>
      <c r="B43" s="5" t="n">
        <v>293</v>
      </c>
      <c r="C43" s="5" t="n">
        <v>395</v>
      </c>
    </row>
    <row r="44">
      <c r="A44" s="4" t="inlineStr">
        <is>
          <t>Retail [Member] | Operating Segments [Member] | Fuel Sales to External Customers [Member]</t>
        </is>
      </c>
    </row>
    <row r="45">
      <c r="A45" s="3" t="inlineStr">
        <is>
          <t>Segment Reporting Information [Line Items]</t>
        </is>
      </c>
    </row>
    <row r="46">
      <c r="A46" s="4" t="inlineStr">
        <is>
          <t>Total revenues</t>
        </is>
      </c>
      <c r="B46" s="5" t="n">
        <v>197487</v>
      </c>
      <c r="C46" s="6" t="n">
        <v>65769</v>
      </c>
    </row>
    <row r="47">
      <c r="A47" s="4" t="inlineStr">
        <is>
          <t>Retail [Member] | Operating Segments [Member] | Food and Merchandise Sales [Member]</t>
        </is>
      </c>
    </row>
    <row r="48">
      <c r="A48" s="3" t="inlineStr">
        <is>
          <t>Segment Reporting Information [Line Items]</t>
        </is>
      </c>
    </row>
    <row r="49">
      <c r="A49" s="4" t="inlineStr">
        <is>
          <t>Total revenues</t>
        </is>
      </c>
      <c r="B49" s="5" t="n">
        <v>37839</v>
      </c>
    </row>
    <row r="50">
      <c r="A50" s="4" t="inlineStr">
        <is>
          <t>Retail [Member] | Operating Segments [Member] | Other Revenue [Member]</t>
        </is>
      </c>
    </row>
    <row r="51">
      <c r="A51" s="3" t="inlineStr">
        <is>
          <t>Segment Reporting Information [Line Items]</t>
        </is>
      </c>
    </row>
    <row r="52">
      <c r="A52" s="4" t="inlineStr">
        <is>
          <t>Total revenues</t>
        </is>
      </c>
      <c r="B52" s="6" t="n">
        <v>18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Receivables Relating to Revenue Streams (Details) - USD ($) $ in Thousands</t>
        </is>
      </c>
      <c r="B1" s="2" t="inlineStr">
        <is>
          <t>Mar. 31, 2021</t>
        </is>
      </c>
      <c r="C1" s="2" t="inlineStr">
        <is>
          <t>Dec. 31, 2020</t>
        </is>
      </c>
    </row>
    <row r="2">
      <c r="A2" s="3" t="inlineStr">
        <is>
          <t>Segment Reporting Information [Line Items]</t>
        </is>
      </c>
    </row>
    <row r="3">
      <c r="A3" s="4" t="inlineStr">
        <is>
          <t>Total accounts receivable</t>
        </is>
      </c>
      <c r="B3" s="6" t="n">
        <v>31936</v>
      </c>
      <c r="C3" s="6" t="n">
        <v>29450</v>
      </c>
    </row>
    <row r="4">
      <c r="A4" s="4" t="inlineStr">
        <is>
          <t>Receivables from Fuel and Merchandise Sales [Member]</t>
        </is>
      </c>
    </row>
    <row r="5">
      <c r="A5" s="3" t="inlineStr">
        <is>
          <t>Segment Reporting Information [Line Items]</t>
        </is>
      </c>
    </row>
    <row r="6">
      <c r="A6" s="4" t="inlineStr">
        <is>
          <t>Total accounts receivable</t>
        </is>
      </c>
      <c r="B6" s="5" t="n">
        <v>26741</v>
      </c>
      <c r="C6" s="5" t="n">
        <v>23800</v>
      </c>
    </row>
    <row r="7">
      <c r="A7" s="4" t="inlineStr">
        <is>
          <t>Receivables for Rent and Other Lease-related Charges [Member]</t>
        </is>
      </c>
    </row>
    <row r="8">
      <c r="A8" s="3" t="inlineStr">
        <is>
          <t>Segment Reporting Information [Line Items]</t>
        </is>
      </c>
    </row>
    <row r="9">
      <c r="A9" s="4" t="inlineStr">
        <is>
          <t>Total accounts receivable</t>
        </is>
      </c>
      <c r="B9" s="6" t="n">
        <v>5195</v>
      </c>
      <c r="C9" s="6" t="n">
        <v>56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hanges in Operating Assets and Liabilities (Details) - USD ($) $ in Thousands</t>
        </is>
      </c>
      <c r="B1" s="2" t="inlineStr">
        <is>
          <t>3 Months Ended</t>
        </is>
      </c>
    </row>
    <row r="2">
      <c r="B2" s="2" t="inlineStr">
        <is>
          <t>Mar. 31, 2021</t>
        </is>
      </c>
      <c r="C2" s="2" t="inlineStr">
        <is>
          <t>Mar. 31, 2020</t>
        </is>
      </c>
    </row>
    <row r="3">
      <c r="A3" s="3" t="inlineStr">
        <is>
          <t>Decrease (increase):</t>
        </is>
      </c>
    </row>
    <row r="4">
      <c r="A4" s="4" t="inlineStr">
        <is>
          <t>Accounts receivable</t>
        </is>
      </c>
      <c r="B4" s="6" t="n">
        <v>-2512</v>
      </c>
      <c r="C4" s="6" t="n">
        <v>9238</v>
      </c>
    </row>
    <row r="5">
      <c r="A5" s="4" t="inlineStr">
        <is>
          <t>Accounts receivable from related parties</t>
        </is>
      </c>
      <c r="B5" s="5" t="n">
        <v>-4</v>
      </c>
      <c r="C5" s="5" t="n">
        <v>2612</v>
      </c>
    </row>
    <row r="6">
      <c r="A6" s="4" t="inlineStr">
        <is>
          <t>Inventories</t>
        </is>
      </c>
      <c r="B6" s="5" t="n">
        <v>-1104</v>
      </c>
      <c r="C6" s="5" t="n">
        <v>1840</v>
      </c>
    </row>
    <row r="7">
      <c r="A7" s="4" t="inlineStr">
        <is>
          <t>Other current assets</t>
        </is>
      </c>
      <c r="B7" s="5" t="n">
        <v>-1359</v>
      </c>
      <c r="C7" s="5" t="n">
        <v>479</v>
      </c>
    </row>
    <row r="8">
      <c r="A8" s="4" t="inlineStr">
        <is>
          <t>Other assets</t>
        </is>
      </c>
      <c r="B8" s="5" t="n">
        <v>-892</v>
      </c>
      <c r="C8" s="5" t="n">
        <v>-423</v>
      </c>
    </row>
    <row r="9">
      <c r="A9" s="3" t="inlineStr">
        <is>
          <t>Increase (decrease):</t>
        </is>
      </c>
    </row>
    <row r="10">
      <c r="A10" s="4" t="inlineStr">
        <is>
          <t>Accounts payable</t>
        </is>
      </c>
      <c r="B10" s="5" t="n">
        <v>3063</v>
      </c>
      <c r="C10" s="5" t="n">
        <v>-10498</v>
      </c>
    </row>
    <row r="11">
      <c r="A11" s="4" t="inlineStr">
        <is>
          <t>Accounts payable to related parties</t>
        </is>
      </c>
      <c r="B11" s="5" t="n">
        <v>529</v>
      </c>
      <c r="C11" s="5" t="n">
        <v>482</v>
      </c>
    </row>
    <row r="12">
      <c r="A12" s="4" t="inlineStr">
        <is>
          <t>Motor fuel and sales taxes payable</t>
        </is>
      </c>
      <c r="B12" s="5" t="n">
        <v>859</v>
      </c>
      <c r="C12" s="5" t="n">
        <v>-2402</v>
      </c>
    </row>
    <row r="13">
      <c r="A13" s="4" t="inlineStr">
        <is>
          <t>Accrued expenses and other current liabilities</t>
        </is>
      </c>
      <c r="B13" s="5" t="n">
        <v>733</v>
      </c>
      <c r="C13" s="5" t="n">
        <v>-1570</v>
      </c>
    </row>
    <row r="14">
      <c r="A14" s="4" t="inlineStr">
        <is>
          <t>Other long-term liabilities</t>
        </is>
      </c>
      <c r="B14" s="5" t="n">
        <v>3574</v>
      </c>
      <c r="C14" s="5" t="n">
        <v>-568</v>
      </c>
    </row>
    <row r="15">
      <c r="A15" s="4" t="inlineStr">
        <is>
          <t>Changes in operating assets and liabilities, net of acquisitions</t>
        </is>
      </c>
      <c r="B15" s="6" t="n">
        <v>2887</v>
      </c>
      <c r="C15" s="6" t="n">
        <v>-8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 of Cash Flow Information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Cash paid for interest</t>
        </is>
      </c>
      <c r="B4" s="6" t="n">
        <v>2996</v>
      </c>
      <c r="C4" s="6" t="n">
        <v>5330</v>
      </c>
    </row>
    <row r="5">
      <c r="A5" s="4" t="inlineStr">
        <is>
          <t>Cash paid for income taxes, net of refunds received</t>
        </is>
      </c>
      <c r="B5" s="6" t="n">
        <v>-14</v>
      </c>
      <c r="C5"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Investing and Financing Activities (Details) - USD ($) $ in Thousands</t>
        </is>
      </c>
      <c r="B1" s="2" t="inlineStr">
        <is>
          <t>3 Months Ended</t>
        </is>
      </c>
    </row>
    <row r="2">
      <c r="B2" s="2" t="inlineStr">
        <is>
          <t>Mar. 31, 2021</t>
        </is>
      </c>
      <c r="C2" s="2" t="inlineStr">
        <is>
          <t>Mar. 31, 2020</t>
        </is>
      </c>
    </row>
    <row r="3">
      <c r="A3" s="3" t="inlineStr">
        <is>
          <t>Schedule Of Supplemental Cash Flow [Line Items]</t>
        </is>
      </c>
    </row>
    <row r="4">
      <c r="A4" s="4" t="inlineStr">
        <is>
          <t>Lease liabilities arising from obtaining right-of-use assets</t>
        </is>
      </c>
      <c r="B4" s="6" t="n">
        <v>9156</v>
      </c>
      <c r="C4" s="6" t="n">
        <v>7351</v>
      </c>
    </row>
    <row r="5">
      <c r="A5" s="4" t="inlineStr">
        <is>
          <t>Asset Exchanges [Member] | Circle K Stores Inc. [Member]</t>
        </is>
      </c>
    </row>
    <row r="6">
      <c r="A6" s="3" t="inlineStr">
        <is>
          <t>Schedule Of Supplemental Cash Flow [Line Items]</t>
        </is>
      </c>
    </row>
    <row r="7">
      <c r="A7" s="4" t="inlineStr">
        <is>
          <t>Net assets acquired</t>
        </is>
      </c>
      <c r="C7" s="5" t="n">
        <v>-10965</v>
      </c>
    </row>
    <row r="8">
      <c r="A8" s="4" t="inlineStr">
        <is>
          <t>CST Fuel Supply Exchange Agreement [Member] | Circle K Stores Inc. [Member]</t>
        </is>
      </c>
    </row>
    <row r="9">
      <c r="A9" s="3" t="inlineStr">
        <is>
          <t>Schedule Of Supplemental Cash Flow [Line Items]</t>
        </is>
      </c>
    </row>
    <row r="10">
      <c r="A10" s="4" t="inlineStr">
        <is>
          <t>Net assets acquired</t>
        </is>
      </c>
      <c r="C10" s="6" t="n">
        <v>-552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Subsequent Event - Acquisition of Assets From 7-Eleven - Additional Information (Details) - US [Member] - Subsequent Event [Member] - 7 Eleven, Inc. [Member] - Asset Purchase Agreement [Member] $ in Millions</t>
        </is>
      </c>
      <c r="B1" s="2" t="inlineStr">
        <is>
          <t>Apr. 28, 2021USD ($)Segment</t>
        </is>
      </c>
    </row>
    <row r="2">
      <c r="A2" s="3" t="inlineStr">
        <is>
          <t>Subsequent Event [Line Items]</t>
        </is>
      </c>
    </row>
    <row r="3">
      <c r="A3" s="4" t="inlineStr">
        <is>
          <t>Number of ownership and operations of operated sites</t>
        </is>
      </c>
      <c r="B3" s="5" t="n">
        <v>106</v>
      </c>
    </row>
    <row r="4">
      <c r="A4" s="4" t="inlineStr">
        <is>
          <t>Aggregate purchase price | $</t>
        </is>
      </c>
      <c r="B4" s="6" t="n">
        <v>263</v>
      </c>
    </row>
    <row r="5">
      <c r="A5" s="4" t="inlineStr">
        <is>
          <t>Fee Site [Member]</t>
        </is>
      </c>
    </row>
    <row r="6">
      <c r="A6" s="3" t="inlineStr">
        <is>
          <t>Subsequent Event [Line Items]</t>
        </is>
      </c>
    </row>
    <row r="7">
      <c r="A7" s="4" t="inlineStr">
        <is>
          <t>Number of ownership and operations of operated sites</t>
        </is>
      </c>
      <c r="B7" s="5" t="n">
        <v>90</v>
      </c>
    </row>
    <row r="8">
      <c r="A8" s="4" t="inlineStr">
        <is>
          <t>Leased Site [Member]</t>
        </is>
      </c>
    </row>
    <row r="9">
      <c r="A9" s="3" t="inlineStr">
        <is>
          <t>Subsequent Event [Line Items]</t>
        </is>
      </c>
    </row>
    <row r="10">
      <c r="A10" s="4" t="inlineStr">
        <is>
          <t>Number of ownership and operations of operated sites</t>
        </is>
      </c>
      <c r="B10" s="5"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46" customWidth="1" min="5" max="5"/>
  </cols>
  <sheetData>
    <row r="1">
      <c r="A1" s="1" t="inlineStr">
        <is>
          <t>Consolidated Statements of Equity and Comprehensive Income - USD ($) $ in Thousands</t>
        </is>
      </c>
      <c r="B1" s="2" t="inlineStr">
        <is>
          <t>Total</t>
        </is>
      </c>
      <c r="C1" s="2" t="inlineStr">
        <is>
          <t>Common units-public [Member]</t>
        </is>
      </c>
      <c r="D1" s="2" t="inlineStr">
        <is>
          <t>Incentive Distributions Rights [Member]</t>
        </is>
      </c>
      <c r="E1" s="2" t="inlineStr">
        <is>
          <t>Accumulated Other Comprehensive Loss [Member]</t>
        </is>
      </c>
    </row>
    <row r="2">
      <c r="A2" s="4" t="inlineStr">
        <is>
          <t>Balance at Dec. 31, 2019</t>
        </is>
      </c>
      <c r="B2" s="6" t="n">
        <v>78397</v>
      </c>
      <c r="C2" s="6" t="n">
        <v>78397</v>
      </c>
    </row>
    <row r="3">
      <c r="A3" s="4" t="inlineStr">
        <is>
          <t>Balance, Common Units at Dec. 31, 2019</t>
        </is>
      </c>
      <c r="C3" s="5" t="n">
        <v>34494441</v>
      </c>
    </row>
    <row r="4">
      <c r="A4" s="4" t="inlineStr">
        <is>
          <t>Net income (loss) and comprehensive income (loss)</t>
        </is>
      </c>
      <c r="B4" s="5" t="n">
        <v>72061</v>
      </c>
      <c r="C4" s="6" t="n">
        <v>71928</v>
      </c>
      <c r="D4" s="6" t="n">
        <v>133</v>
      </c>
    </row>
    <row r="5">
      <c r="A5" s="3" t="inlineStr">
        <is>
          <t>Other comprehensive Income (loss)</t>
        </is>
      </c>
    </row>
    <row r="6">
      <c r="A6" s="4" t="inlineStr">
        <is>
          <t>Unrealized gain (loss) on interest rate swap contracts</t>
        </is>
      </c>
      <c r="B6" s="5" t="n">
        <v>-786</v>
      </c>
      <c r="E6" s="6" t="n">
        <v>-786</v>
      </c>
    </row>
    <row r="7">
      <c r="A7" s="4" t="inlineStr">
        <is>
          <t>Realized gain (loss) on interest rate swap contract reclassified from AOCI into interest expense</t>
        </is>
      </c>
      <c r="B7" s="5" t="n">
        <v>-11</v>
      </c>
      <c r="E7" s="5" t="n">
        <v>-11</v>
      </c>
    </row>
    <row r="8">
      <c r="A8" s="4" t="inlineStr">
        <is>
          <t>Total other comprehensive income (loss)</t>
        </is>
      </c>
      <c r="B8" s="5" t="n">
        <v>-797</v>
      </c>
      <c r="E8" s="5" t="n">
        <v>-797</v>
      </c>
    </row>
    <row r="9">
      <c r="A9" s="4" t="inlineStr">
        <is>
          <t>Comprehensive (loss) income</t>
        </is>
      </c>
      <c r="B9" s="5" t="n">
        <v>71264</v>
      </c>
      <c r="C9" s="6" t="n">
        <v>71928</v>
      </c>
      <c r="D9" s="5" t="n">
        <v>133</v>
      </c>
      <c r="E9" s="5" t="n">
        <v>-797</v>
      </c>
    </row>
    <row r="10">
      <c r="A10" s="4" t="inlineStr">
        <is>
          <t>Issuance of units to the Topper Group in connection with the Equity Restructuring Agreement, Units</t>
        </is>
      </c>
      <c r="C10" s="5" t="n">
        <v>2528673</v>
      </c>
    </row>
    <row r="11">
      <c r="A11" s="4" t="inlineStr">
        <is>
          <t>Distributions paid</t>
        </is>
      </c>
      <c r="B11" s="5" t="n">
        <v>-18244</v>
      </c>
      <c r="C11" s="6" t="n">
        <v>-18111</v>
      </c>
      <c r="D11" s="6" t="n">
        <v>-133</v>
      </c>
    </row>
    <row r="12">
      <c r="A12" s="4" t="inlineStr">
        <is>
          <t>Balance at Mar. 31, 2020</t>
        </is>
      </c>
      <c r="B12" s="5" t="n">
        <v>131417</v>
      </c>
      <c r="C12" s="6" t="n">
        <v>132214</v>
      </c>
      <c r="E12" s="5" t="n">
        <v>-797</v>
      </c>
    </row>
    <row r="13">
      <c r="A13" s="4" t="inlineStr">
        <is>
          <t>Balance, Common Units at Mar. 31, 2020</t>
        </is>
      </c>
      <c r="C13" s="5" t="n">
        <v>37023114</v>
      </c>
    </row>
    <row r="14">
      <c r="A14" s="4" t="inlineStr">
        <is>
          <t>Balance at Dec. 31, 2020</t>
        </is>
      </c>
      <c r="B14" s="5" t="n">
        <v>109668</v>
      </c>
      <c r="C14" s="6" t="n">
        <v>112124</v>
      </c>
      <c r="E14" s="5" t="n">
        <v>-2456</v>
      </c>
    </row>
    <row r="15">
      <c r="A15" s="4" t="inlineStr">
        <is>
          <t>Balance, Common Units at Dec. 31, 2020</t>
        </is>
      </c>
      <c r="C15" s="5" t="n">
        <v>37868046</v>
      </c>
    </row>
    <row r="16">
      <c r="A16" s="4" t="inlineStr">
        <is>
          <t>Net income (loss) and comprehensive income (loss)</t>
        </is>
      </c>
      <c r="B16" s="5" t="n">
        <v>-3967</v>
      </c>
      <c r="C16" s="6" t="n">
        <v>-3967</v>
      </c>
    </row>
    <row r="17">
      <c r="A17" s="3" t="inlineStr">
        <is>
          <t>Other comprehensive Income (loss)</t>
        </is>
      </c>
    </row>
    <row r="18">
      <c r="A18" s="4" t="inlineStr">
        <is>
          <t>Unrealized gain (loss) on interest rate swap contracts</t>
        </is>
      </c>
      <c r="B18" s="5" t="n">
        <v>2017</v>
      </c>
      <c r="E18" s="5" t="n">
        <v>2017</v>
      </c>
    </row>
    <row r="19">
      <c r="A19" s="4" t="inlineStr">
        <is>
          <t>Realized gain (loss) on interest rate swap contract reclassified from AOCI into interest expense</t>
        </is>
      </c>
      <c r="B19" s="5" t="n">
        <v>231</v>
      </c>
      <c r="E19" s="5" t="n">
        <v>231</v>
      </c>
    </row>
    <row r="20">
      <c r="A20" s="4" t="inlineStr">
        <is>
          <t>Total other comprehensive income (loss)</t>
        </is>
      </c>
      <c r="B20" s="5" t="n">
        <v>2248</v>
      </c>
      <c r="E20" s="5" t="n">
        <v>2248</v>
      </c>
    </row>
    <row r="21">
      <c r="A21" s="4" t="inlineStr">
        <is>
          <t>Comprehensive (loss) income</t>
        </is>
      </c>
      <c r="B21" s="5" t="n">
        <v>-1719</v>
      </c>
      <c r="C21" s="5" t="n">
        <v>-3967</v>
      </c>
      <c r="E21" s="5" t="n">
        <v>2248</v>
      </c>
    </row>
    <row r="22">
      <c r="A22" s="4" t="inlineStr">
        <is>
          <t>Issuance of units related to 2020 Bonus Plan</t>
        </is>
      </c>
      <c r="B22" s="5" t="n">
        <v>126</v>
      </c>
      <c r="C22" s="6" t="n">
        <v>126</v>
      </c>
    </row>
    <row r="23">
      <c r="A23" s="4" t="inlineStr">
        <is>
          <t>Issuance of units related to 2020 Bonus Plan, Units</t>
        </is>
      </c>
      <c r="C23" s="5" t="n">
        <v>6822</v>
      </c>
    </row>
    <row r="24">
      <c r="A24" s="4" t="inlineStr">
        <is>
          <t>Tax effect from intra-entity transfer of assets</t>
        </is>
      </c>
      <c r="B24" s="5" t="n">
        <v>-757</v>
      </c>
      <c r="C24" s="6" t="n">
        <v>-757</v>
      </c>
    </row>
    <row r="25">
      <c r="A25" s="4" t="inlineStr">
        <is>
          <t>Distributions paid</t>
        </is>
      </c>
      <c r="B25" s="5" t="n">
        <v>-19912</v>
      </c>
      <c r="C25" s="5" t="n">
        <v>-19912</v>
      </c>
    </row>
    <row r="26">
      <c r="A26" s="4" t="inlineStr">
        <is>
          <t>Balance at Mar. 31, 2021</t>
        </is>
      </c>
      <c r="B26" s="6" t="n">
        <v>87406</v>
      </c>
      <c r="C26" s="6" t="n">
        <v>87614</v>
      </c>
      <c r="E26" s="6" t="n">
        <v>-208</v>
      </c>
    </row>
    <row r="27">
      <c r="A27" s="4" t="inlineStr">
        <is>
          <t>Balance, Common Units at Mar. 31, 2021</t>
        </is>
      </c>
      <c r="C27" s="5" t="n">
        <v>37874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and Other Disclosures</t>
        </is>
      </c>
      <c r="B1" s="2" t="inlineStr">
        <is>
          <t>3 Months Ended</t>
        </is>
      </c>
    </row>
    <row r="2">
      <c r="B2" s="2" t="inlineStr">
        <is>
          <t>Mar. 31, 2021</t>
        </is>
      </c>
    </row>
    <row r="3">
      <c r="A3" s="3" t="inlineStr">
        <is>
          <t>Accounting Policies [Abstract]</t>
        </is>
      </c>
    </row>
    <row r="4">
      <c r="A4" s="4" t="inlineStr">
        <is>
          <t>Description of Business and Other Disclosures</t>
        </is>
      </c>
      <c r="B4" s="4" t="inlineStr">
        <is>
          <t>Note 1. DESCRIPTION OF BUSINESS AND OTHER DISCLOSURES Our business consists of:
•
the wholesale distribution of motor fuels;
•
the owning or leasing of retail sites used in the retail distribution of motor fuels and, in turn, generating rental income from the lease or sublease of the retail sites;
•
the retail sale of motor fuels to end customers at retail sites operated by commission agents or, since April 14, 2020, ourselves; and
•
since April 14, 2020, the operation of retail sites, including the sale of convenience merchandise to end customers. We had no company operated sites from September 30, 2019 through April 14, 2020.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ying income under Section 7704(d) of the Internal Revenue Code;
•
LGPR, which functions as our real estate holding company and holds assets that generate qualifying rental income under Section 7704(d) of the Internal Revenue Code; and
•
LGWS, which owns and leases (or leases and sub-leases) real estate and personal property used in the retail sale of motor fuels, as well as provides maintenance and other services to its customers. In addition, LGWS sells motor fuel on a retail basis at sites operated by commission agents. Since our acquisition of retail and wholesale assets that closed on April 14, 2020, LGWS also sells motor fuels on a retail basis and sells convenience merchandise items to end customers at company operated retail sites. Income from LGWS generally is not qualifying income under Section 7704(d) of the Internal Revenue Code.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March 31, 2021 and for the three months ended March 31, 2021 and 2020 included in the consolidated financial statements has been derived from our unaudited financial statements. Financial information as of December 31, 2020 has been derived from our audited financial statements and notes thereto as of that date. Operating results for the three months ended March 31, 2021 are not necessarily indicative of the results that may be expected for the year ending December 31, 2021.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he COVID-19 Pandemic has impacted our business and these seasonal trends typical in our business. See the “COVID-19 Pandemic” section below.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Certain new accounting pronouncements have become effective for our financial statements during 2021, but the adoption of these pronouncements did not materially impact our financial position, results of operations or disclosures. Concentration Risk Approximately 12% of our rent income for the three months ended March 31, 2021 and 2020 was from one multi-site operator. For the three months ended March 31, 2021, our wholesale business purchased approximately 33%, 23%, 12% and 10% of its motor fuel from ExxonMobil, BP, Motiva and Marathon, respectively. For the three months ended March 31, 2020, our wholesale business purchased approximately 24%, 23%, 13% and 11% of its motor fuel from ExxonMobil, BP, Motiva and Circle K, respectively. No other fuel suppliers accounted for 10% Approximately 17% and 15% of our motor fuel gallons sold for the three months ended March 31, 2021 and 2020, respectively, were delivered by one carrier. Prior Year Acquisitions We completed six tranches of the asset exchange with Circle K on May 21, 2019, September 5, 2019, February 25, 2020, April 7, 2020, May 5, 2020 and September 15, 2020. With the closing of the sixth tranche, the transactions contemplated under the Asset Exchange Agreement we entered into with Circle K on December 17, 2018 (“Asset Exchange Agreement”) have concluded. Through these transactions, we acquired 191 sites in exchange for the real property at 56 sites as well as 17 sites previously owned and operated by the Partnership. Although we no longer collect rent from the sites divested in these transactions, we continue to distribute fuel on a wholesale basis to them. Effective March 25, 2020, we closed on the CST Fuel Supply Exchange. Through this transaction, we acquired 33 sites, wholesale fuel supply to 331 additional sites and $14.1 million in proceeds in exchange for our investment in CST Fuel Supply. On April 14, 2020, we closed on the acquisition of retail and wholesale assets. Through these transactions, we expanded the retail operations of the Partnership by 169 sites (154 company operated sites and 15 commission sites) through a combination of (1) entering into new leasing arrangements with related parties as the lessee for 62 sites and (2) terminating contracts where we were previously the lessor and fuel supplier under dealer arrangements for 107 sites which then became company operated sites. As a result of the Asset Purchase Agreement, we have expanded our wholesale fuel distribution by 110 sites, including 53 third-party wholesale dealer contracts, and supply of the 62 newly leased sites. COVID-19 Pandemic During the first quarter of 2020, an outbreak of a novel strain of coronavirus spread worldwide, including to the U.S., posing public health risks that have reached pandemic proportions. We experienced a sharp decrease in fuel volume in mid-to-late March 2020. Although fuel volumes have largely recovered during the second half of 2020 and first quarter of 2021, we cannot predict the scope and severity with which COVID-19 will impact our business, financial condition, results of operations and cash flows. Sustained decreases in fuel volume or erosion of margin could have a material adverse effect on our results of operations, cash flow, financial position and ultimately our ability to pay distribu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3 Months Ended</t>
        </is>
      </c>
    </row>
    <row r="2">
      <c r="B2" s="2" t="inlineStr">
        <is>
          <t>Mar. 31, 2021</t>
        </is>
      </c>
    </row>
    <row r="3">
      <c r="A3" s="3" t="inlineStr">
        <is>
          <t>Property Plant And Equipment Assets Held For Sale Disclosure [Abstract]</t>
        </is>
      </c>
    </row>
    <row r="4">
      <c r="A4" s="4" t="inlineStr">
        <is>
          <t>Assets Held for Sale</t>
        </is>
      </c>
      <c r="B4" s="4" t="inlineStr">
        <is>
          <t>Note 2. ASSETS HELD FOR SALE We have classified 28 sites and 25 sites as held for sale at March 31, 2021 and December 31, 2020, respectively, which are expected to be sold within one year of such classification. Assets held for sale were as follows (in thousands):
March 31,
December 31,
2021
2020
Land
$
8,780
$
7,889
Buildings and site improvements
2,302
2,784
Equipment
1,278
1,152
Total
12,360
11,825
Less accumulated depreciation
(1,812
)
(1,927
)
Assets held for sale
$
10,548
$
9,898
The Partnership has reprioritized divesting lower performing assets. During the three months ended March 31, 2021, we sold three properties for $0.9 million in proceeds, resulting in an insignificant net loss. During the three months ended March 31, 2020, we sold six properties for $5.0 million in proceeds, resulting in a net gain of $1.6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3. INVENTORIES Inventories consisted of the following (in thousands):
March 31,
December 31,
2021
2020
Retail site merchandise
$
11,437
$
11,969
Motor fuel
12,920
11,284
Inventories
$
24,357
$
23,2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58:07Z</dcterms:created>
  <dcterms:modified xmlns:dcterms="http://purl.org/dc/terms/" xmlns:xsi="http://www.w3.org/2001/XMLSchema-instance" xsi:type="dcterms:W3CDTF">2021-05-10T17:58:07Z</dcterms:modified>
</cp:coreProperties>
</file>